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Basis " sheetId="7" state="visible" r:id="rId7"/>
    <sheet xmlns:r="http://schemas.openxmlformats.org/officeDocument/2006/relationships" name="Acquisitions" sheetId="8" state="visible" r:id="rId8"/>
    <sheet xmlns:r="http://schemas.openxmlformats.org/officeDocument/2006/relationships" name="Fair Value Measurements" sheetId="9" state="visible" r:id="rId9"/>
    <sheet xmlns:r="http://schemas.openxmlformats.org/officeDocument/2006/relationships" name="Intangible Assets" sheetId="10" state="visible" r:id="rId10"/>
    <sheet xmlns:r="http://schemas.openxmlformats.org/officeDocument/2006/relationships" name="Property and Equipment"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Warrant Transactions" sheetId="15" state="visible" r:id="rId15"/>
    <sheet xmlns:r="http://schemas.openxmlformats.org/officeDocument/2006/relationships" name="Income Taxes" sheetId="16" state="visible" r:id="rId16"/>
    <sheet xmlns:r="http://schemas.openxmlformats.org/officeDocument/2006/relationships" name="Description of Business, Basi17" sheetId="17" state="visible" r:id="rId17"/>
    <sheet xmlns:r="http://schemas.openxmlformats.org/officeDocument/2006/relationships" name="Description of Business, Basi18" sheetId="18" state="visible" r:id="rId18"/>
    <sheet xmlns:r="http://schemas.openxmlformats.org/officeDocument/2006/relationships" name="Acquisitions (Tables)" sheetId="19" state="visible" r:id="rId19"/>
    <sheet xmlns:r="http://schemas.openxmlformats.org/officeDocument/2006/relationships" name="Fair Value Measurements (Tables" sheetId="20" state="visible" r:id="rId20"/>
    <sheet xmlns:r="http://schemas.openxmlformats.org/officeDocument/2006/relationships" name="Intangible Assets (Tables)" sheetId="21" state="visible" r:id="rId21"/>
    <sheet xmlns:r="http://schemas.openxmlformats.org/officeDocument/2006/relationships" name="Property and Equipment (Tables)" sheetId="22" state="visible" r:id="rId22"/>
    <sheet xmlns:r="http://schemas.openxmlformats.org/officeDocument/2006/relationships" name="Commitments and Contingencies (" sheetId="23" state="visible" r:id="rId23"/>
    <sheet xmlns:r="http://schemas.openxmlformats.org/officeDocument/2006/relationships" name="Stockholder's Equity (Tables)" sheetId="24" state="visible" r:id="rId24"/>
    <sheet xmlns:r="http://schemas.openxmlformats.org/officeDocument/2006/relationships" name="Warrant Transactions (Tables)" sheetId="25" state="visible" r:id="rId25"/>
    <sheet xmlns:r="http://schemas.openxmlformats.org/officeDocument/2006/relationships" name="Description of Business, Basi26" sheetId="26" state="visible" r:id="rId26"/>
    <sheet xmlns:r="http://schemas.openxmlformats.org/officeDocument/2006/relationships" name="Description of Business, Basi27" sheetId="27" state="visible" r:id="rId27"/>
    <sheet xmlns:r="http://schemas.openxmlformats.org/officeDocument/2006/relationships" name="Description of Business, Basi28" sheetId="28" state="visible" r:id="rId28"/>
    <sheet xmlns:r="http://schemas.openxmlformats.org/officeDocument/2006/relationships" name="Acquisitions - Consideration Tr" sheetId="29" state="visible" r:id="rId29"/>
    <sheet xmlns:r="http://schemas.openxmlformats.org/officeDocument/2006/relationships" name="Acquisitions - Purchase Price A" sheetId="30" state="visible" r:id="rId30"/>
    <sheet xmlns:r="http://schemas.openxmlformats.org/officeDocument/2006/relationships" name="Acquisitions - Intangible Asset" sheetId="31" state="visible" r:id="rId31"/>
    <sheet xmlns:r="http://schemas.openxmlformats.org/officeDocument/2006/relationships" name="Acquisitions - Additional Infor" sheetId="32" state="visible" r:id="rId32"/>
    <sheet xmlns:r="http://schemas.openxmlformats.org/officeDocument/2006/relationships" name="Acquisitions - Pro Forma Inform" sheetId="33" state="visible" r:id="rId33"/>
    <sheet xmlns:r="http://schemas.openxmlformats.org/officeDocument/2006/relationships" name="Fair Value Measurements - Finan" sheetId="34" state="visible" r:id="rId34"/>
    <sheet xmlns:r="http://schemas.openxmlformats.org/officeDocument/2006/relationships" name="Fair Value Measurements - Summa" sheetId="35" state="visible" r:id="rId35"/>
    <sheet xmlns:r="http://schemas.openxmlformats.org/officeDocument/2006/relationships" name="Fair Value Measurements - Addit" sheetId="36" state="visible" r:id="rId36"/>
    <sheet xmlns:r="http://schemas.openxmlformats.org/officeDocument/2006/relationships" name="Intangible Assets - Schedule of" sheetId="37" state="visible" r:id="rId37"/>
    <sheet xmlns:r="http://schemas.openxmlformats.org/officeDocument/2006/relationships" name="Intangible Assets - Annual Futu" sheetId="38" state="visible" r:id="rId38"/>
    <sheet xmlns:r="http://schemas.openxmlformats.org/officeDocument/2006/relationships" name="Intangible Assets - Additional " sheetId="39" state="visible" r:id="rId39"/>
    <sheet xmlns:r="http://schemas.openxmlformats.org/officeDocument/2006/relationships" name="Property and Equipment (Details" sheetId="40" state="visible" r:id="rId40"/>
    <sheet xmlns:r="http://schemas.openxmlformats.org/officeDocument/2006/relationships" name="Property and Equipment - Additi" sheetId="41" state="visible" r:id="rId41"/>
    <sheet xmlns:r="http://schemas.openxmlformats.org/officeDocument/2006/relationships" name="Long-Term Debt (Details)" sheetId="42" state="visible" r:id="rId42"/>
    <sheet xmlns:r="http://schemas.openxmlformats.org/officeDocument/2006/relationships" name="Commitments and Contingencies -" sheetId="43" state="visible" r:id="rId43"/>
    <sheet xmlns:r="http://schemas.openxmlformats.org/officeDocument/2006/relationships" name="Commitments and Contingencies44" sheetId="44" state="visible" r:id="rId44"/>
    <sheet xmlns:r="http://schemas.openxmlformats.org/officeDocument/2006/relationships" name="Stockholder's Equity - Stock-ba" sheetId="45" state="visible" r:id="rId45"/>
    <sheet xmlns:r="http://schemas.openxmlformats.org/officeDocument/2006/relationships" name="Stockholder's Equity - Stock Op" sheetId="46" state="visible" r:id="rId46"/>
    <sheet xmlns:r="http://schemas.openxmlformats.org/officeDocument/2006/relationships" name="Stockholder's Equity - Fair Val" sheetId="47" state="visible" r:id="rId47"/>
    <sheet xmlns:r="http://schemas.openxmlformats.org/officeDocument/2006/relationships" name="Stockholder's Equity - RSA Acti" sheetId="48" state="visible" r:id="rId48"/>
    <sheet xmlns:r="http://schemas.openxmlformats.org/officeDocument/2006/relationships" name="Stockholder's Equity - Addition" sheetId="49" state="visible" r:id="rId49"/>
    <sheet xmlns:r="http://schemas.openxmlformats.org/officeDocument/2006/relationships" name="Warrant Transactions - Addition" sheetId="50" state="visible" r:id="rId50"/>
    <sheet xmlns:r="http://schemas.openxmlformats.org/officeDocument/2006/relationships" name="Warrant Transactions - Warrants" sheetId="51" state="visible" r:id="rId51"/>
    <sheet xmlns:r="http://schemas.openxmlformats.org/officeDocument/2006/relationships" name="Warrant Transactions - Warrant " sheetId="52" state="visible" r:id="rId52"/>
    <sheet xmlns:r="http://schemas.openxmlformats.org/officeDocument/2006/relationships" name="Income Taxes (Details)" sheetId="53" state="visible" r:id="rId53"/>
  </sheets>
  <definedNames/>
  <calcPr calcId="124519" fullCalcOnLoad="1"/>
</workbook>
</file>

<file path=xl/sharedStrings.xml><?xml version="1.0" encoding="utf-8"?>
<sst xmlns="http://schemas.openxmlformats.org/spreadsheetml/2006/main" uniqueCount="588">
  <si>
    <t>Document And Entity Information - shares</t>
  </si>
  <si>
    <t>6 Months Ended</t>
  </si>
  <si>
    <t>Jun. 30, 2017</t>
  </si>
  <si>
    <t>Aug. 01, 2017</t>
  </si>
  <si>
    <t>Document And Entity Information</t>
  </si>
  <si>
    <t>Entity Registrant Name</t>
  </si>
  <si>
    <t>Meet Group, Inc.</t>
  </si>
  <si>
    <t>Entity Central Index Key</t>
  </si>
  <si>
    <t>Trading Symbol</t>
  </si>
  <si>
    <t>MEET</t>
  </si>
  <si>
    <t>Current Fiscal Year End Date</t>
  </si>
  <si>
    <t>--12-31</t>
  </si>
  <si>
    <t>Document Type</t>
  </si>
  <si>
    <t>10-Q</t>
  </si>
  <si>
    <t>Amendment Flag</t>
  </si>
  <si>
    <t>false</t>
  </si>
  <si>
    <t>Document Period End Date</t>
  </si>
  <si>
    <t>Jun. 30,
		2017</t>
  </si>
  <si>
    <t>Document Fiscal Year Focus</t>
  </si>
  <si>
    <t>Document Fiscal Period Focus</t>
  </si>
  <si>
    <t>Q2</t>
  </si>
  <si>
    <t>Entity Filer Category</t>
  </si>
  <si>
    <t>Accelerated Filer</t>
  </si>
  <si>
    <t>Entity Current Reporting Status</t>
  </si>
  <si>
    <t>Yes</t>
  </si>
  <si>
    <t>Entity Common Stock, Shares Outstanding (in shares)</t>
  </si>
  <si>
    <t>Condensed Consolidated Balance Sheets - USD ($)</t>
  </si>
  <si>
    <t>Dec. 31, 2016</t>
  </si>
  <si>
    <t>CURRENT ASSETS:</t>
  </si>
  <si>
    <t>Cash and cash equivalents</t>
  </si>
  <si>
    <t>Accounts receivable, net of allowance of $309,000 and $283,000 at June 30, 2017 and December 31, 2016, respectively</t>
  </si>
  <si>
    <t>Prepaid expenses and other current assets</t>
  </si>
  <si>
    <t>Total current assets</t>
  </si>
  <si>
    <t>Restricted cash</t>
  </si>
  <si>
    <t>Goodwill</t>
  </si>
  <si>
    <t>Property and equipment, net</t>
  </si>
  <si>
    <t>Intangible assets, net</t>
  </si>
  <si>
    <t>Deferred taxes</t>
  </si>
  <si>
    <t>Other assets</t>
  </si>
  <si>
    <t>Total assets</t>
  </si>
  <si>
    <t>CURRENT LIABILITIES:</t>
  </si>
  <si>
    <t>Accounts payable</t>
  </si>
  <si>
    <t>Accrued liabilities</t>
  </si>
  <si>
    <t>Current portion of long-term debt</t>
  </si>
  <si>
    <t>Current portion of capital lease obligations</t>
  </si>
  <si>
    <t>Deferred revenue</t>
  </si>
  <si>
    <t>Total current liabilities</t>
  </si>
  <si>
    <t>Long-term debt</t>
  </si>
  <si>
    <t>Total liabilities</t>
  </si>
  <si>
    <t>STOCKHOLDERS’ EQUITY:</t>
  </si>
  <si>
    <t>Preferred stock, $.001 par value; authorized - 5,000,000 shares; 0 shares issued and outstanding at June 30, 2017 and December 31, 2016</t>
  </si>
  <si>
    <t>Common stock, $.001 par value; authorized - 100,000,000 shares; 71,794,766 and 58,945,607 shares issued and outstanding at June 30, 2017 and December 31, 2016, respectively</t>
  </si>
  <si>
    <t>Additional paid-in capital</t>
  </si>
  <si>
    <t>Accumulated deficit</t>
  </si>
  <si>
    <t>Total stockholders’ equity</t>
  </si>
  <si>
    <t>Total liabilities and stockholders’ equity</t>
  </si>
  <si>
    <t>Condensed Consolidated Balance Sheets (Parentheticals) - USD ($)</t>
  </si>
  <si>
    <t>Statement of Financial Position [Abstract]</t>
  </si>
  <si>
    <t>Accounts receivable, allowance</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and Comprehensive Income - USD ($)</t>
  </si>
  <si>
    <t>3 Months Ended</t>
  </si>
  <si>
    <t>Jun. 30, 2016</t>
  </si>
  <si>
    <t>Income Statement [Abstract]</t>
  </si>
  <si>
    <t>Revenues</t>
  </si>
  <si>
    <t>Operating costs and expenses:</t>
  </si>
  <si>
    <t>Sales and marketing</t>
  </si>
  <si>
    <t>Product development and content</t>
  </si>
  <si>
    <t>General and administrative</t>
  </si>
  <si>
    <t>Depreciation and amortization</t>
  </si>
  <si>
    <t>Acquisition and restructuring</t>
  </si>
  <si>
    <t>Total operating costs and expenses</t>
  </si>
  <si>
    <t>(Loss) income from operations</t>
  </si>
  <si>
    <t>Other income (expense):</t>
  </si>
  <si>
    <t>Interest income</t>
  </si>
  <si>
    <t>Interest expense</t>
  </si>
  <si>
    <t>Change in warrant liability</t>
  </si>
  <si>
    <t>(Loss) gain on foreign currency adjustment</t>
  </si>
  <si>
    <t>Total other expense</t>
  </si>
  <si>
    <t>(Loss) income before income taxes</t>
  </si>
  <si>
    <t>Benefit from income taxes</t>
  </si>
  <si>
    <t>Net income</t>
  </si>
  <si>
    <t>Basic and diluted net income per common stockholders:</t>
  </si>
  <si>
    <t>Basic net income per common stockholders (in dollars per share)</t>
  </si>
  <si>
    <t>Diluted net income per common stockholders (in dollars per share)</t>
  </si>
  <si>
    <t>Weighted average shares outstanding:</t>
  </si>
  <si>
    <t>Basic (in shares)</t>
  </si>
  <si>
    <t>Diluted (in shares)</t>
  </si>
  <si>
    <t>Comprehensive income</t>
  </si>
  <si>
    <t>Condensed Consolidated Statements of Changes in Stockholders' Equity - USD ($)</t>
  </si>
  <si>
    <t>Total</t>
  </si>
  <si>
    <t>Common Stock</t>
  </si>
  <si>
    <t>Additional Paid-in Capital</t>
  </si>
  <si>
    <t>Accumulated Deficit</t>
  </si>
  <si>
    <t>Balance (in shares) at Dec. 31, 2015</t>
  </si>
  <si>
    <t>Balance at Dec. 31, 2015</t>
  </si>
  <si>
    <t>Increase (Decrease) in Stockholders' Equity [Roll Forward]</t>
  </si>
  <si>
    <t>Vesting of stock options for compensation</t>
  </si>
  <si>
    <t>Exercise of stock options (in shares)</t>
  </si>
  <si>
    <t>Exercise of stock options</t>
  </si>
  <si>
    <t>Exercise of warrants (in shares)</t>
  </si>
  <si>
    <t>Exercise of warrants</t>
  </si>
  <si>
    <t>Issuance of common stock for Skout acquisition (in shares)</t>
  </si>
  <si>
    <t>Issuance of common stock for Skout acquisition</t>
  </si>
  <si>
    <t>Issuance of common stock for vested RSAs (in shares)</t>
  </si>
  <si>
    <t>Issuance of common stock for vested RSAs</t>
  </si>
  <si>
    <t>Repurchase and retirement of common stock (in shares)</t>
  </si>
  <si>
    <t>Repurchase and retirement of common stock</t>
  </si>
  <si>
    <t>Balance (in shares) at Dec. 31, 2016</t>
  </si>
  <si>
    <t>Balance at Dec. 31, 2016</t>
  </si>
  <si>
    <t>Issuance of common stock (in shares)</t>
  </si>
  <si>
    <t>Issuance of common stock</t>
  </si>
  <si>
    <t>RSAs withheld to cover taxes</t>
  </si>
  <si>
    <t>Balance (in shares) at Jun. 30, 2017</t>
  </si>
  <si>
    <t>Balance at Jun. 30, 2017</t>
  </si>
  <si>
    <t>Condensed Consolidated Statements of Cash Flows - USD ($)</t>
  </si>
  <si>
    <t>12 Months Ended</t>
  </si>
  <si>
    <t>Cash flows from operating activities:</t>
  </si>
  <si>
    <t>Adjustments to reconcile net income to net cash provided by operating activities:</t>
  </si>
  <si>
    <t>Loss (gain) on cumulative foreign currency</t>
  </si>
  <si>
    <t>Bad debt expense (recovery)</t>
  </si>
  <si>
    <t>Amortization of loan origination costs</t>
  </si>
  <si>
    <t>Revaluation of warrant liability</t>
  </si>
  <si>
    <t>Changes in operating assets and liabilities:</t>
  </si>
  <si>
    <t>Accounts receivable</t>
  </si>
  <si>
    <t>Prepaid expenses, other current assets and other assets</t>
  </si>
  <si>
    <t>Accounts payable and accrued liabilities</t>
  </si>
  <si>
    <t>Net cash provided by operating activities</t>
  </si>
  <si>
    <t>Cash flows from investing activities:</t>
  </si>
  <si>
    <t>Purchase of property and equipment</t>
  </si>
  <si>
    <t>Acquisition of if(we), Inc., net of cash and restricted cash acquired</t>
  </si>
  <si>
    <t>Net cash used in investing activities</t>
  </si>
  <si>
    <t>Cash flows from financing activities:</t>
  </si>
  <si>
    <t>Proceeds from exercise of stock options</t>
  </si>
  <si>
    <t>Proceeds from issuance of common stock</t>
  </si>
  <si>
    <t>Proceeds from exercise of warrants</t>
  </si>
  <si>
    <t>Payments of capital leases</t>
  </si>
  <si>
    <t>Proceeds from long-term debt</t>
  </si>
  <si>
    <t>Payments for restricted stock awards withheld for taxes</t>
  </si>
  <si>
    <t>Payments on long-term debt</t>
  </si>
  <si>
    <t>Net cash provided by financing activities</t>
  </si>
  <si>
    <t>Change in cash, cash equivalents, and restricted cash prior to effects of foreign currency exchange rate</t>
  </si>
  <si>
    <t>Effect of foreign currency exchange rate</t>
  </si>
  <si>
    <t>Net in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Description of Business, Basis of Presentation and Summary of Significant Accounting Policies</t>
  </si>
  <si>
    <t>Organization, Consolidation and Presentation of Financial Statements [Abstract]</t>
  </si>
  <si>
    <t>Description of Business, Basis of Presentation and Summary of Significant Accounting Policies The Meet Group, Inc. (the “Company,” “The Meet Group,” “us” or “we”) is a fast-growing portfolio of mobile apps that brings together people around the world for new connections. Our mission is to meet the universal need for human connection. We operate location-based social networks for meeting new people on mobile platforms, including on iPhone, Android, iPad and other tablets, and on the web that facilitate interactions among users and encourage users to connect and chat with each other. Given consumer preferences to use more than a single mobile application, we are adopting a brand portfolio strategy, through which we offer products that collectively appeal to the broadest spectrum of consumers. We are consolidating the fragmented mobile meeting sector through strategic acquisitions, leveraging economies and innovation to drive growth. On October 3, 2016 , we completed our acquisition of Skout, Inc. (“Skout”), and on April 3, 2017 , we completed our acquisition of Ifwe Inc. (“if(we)”), both of which owned leading global mobile networks for meeting new people. The Meet Group’s platforms monetize through advertising, in-app purchases, and paid subscriptions. The Company offers online marketing capabilities, which enable marketers to display their advertisements in different formats and in different locations. We offer significant scale to our advertising partners, with hundreds of millions of daily impressions across our active and growing global user base, and sophisticated data science for highly effective hyper-targeting. The Company works with its advertisers to maximize the effectiveness of their campaigns by optimizing advertisement formats and placement. Just as Facebook has established itself as the social network of friends and family, and LinkedIn as the social network of colleagues and business professionals, The Meet Group is creating the social network not of the people you know but of the people you want to know. Nimble and fast-moving, already in more than 100 countries, we are challenging the dominant player in our space, Match Group. Our vision extends beyond dating. We focus on building quality products to satisfy the universal need for human connection among all people, everywhere-not just paying subscribers. We believe meeting new people is a basic human need, especially for users aged 18-34, when so many long-lasting relationships are made. We use advanced technology to engineer serendipitous connections among people who otherwise might never have met - a sort of digital coffeehouse where everyone belongs. Over the years, The Meet Group’s apps have originated untold numbers of chats, shares, good friends, dates, romantic relationships - even marriages. We believe that we have significant growth opportunities as people increasingly use their mobile devices to discover the people around them. Given the importance of establishing connections within a user’s geographic proximity, we believe it is critical to establish a high density of users within the geographic regions we serve. As The Meet Group’s networks grow and the number of users in a location increases, we believe that users who are seeking to meet new people will incrementally benefit from the quantity of relevant connections. Basis of Presentation The Company’s unaudited condensed consolidated financial statements are prepared in accordance with accounting principles generally accepted in the U.S. (“GAAP”). The condensed consolidated financial statements include the accounts of all subsidiaries and affiliates in which the Company holds a controlling financial interest as of the date of the condensed consolidated financial statements. Normally, a controlling financial interest reflects ownership of a majority of the voting interests. The condensed consolidated financial statements include the accounts of The Meet Group (formerly known as MeetMe) and its wholly-owned subsidiaries, Quepasa.com de Mexico, Quepasa Serviços em Solucoes de Publicidade E Tecnologia Ltda (inactive), MeetMe Online S/S Ltda, which was dissolved during the fourth quarter of 2016, Skout and if(we). All intercompany accounts and transactions have been eliminated in consolidation. 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17 . Certain information and footnote disclosures normally included in financial statements prepared in accordance with GAAP have been condensed or omitted under the rules and regulations of the Securities and Exchange Commission (“SEC”). These unaudited condensed consolidated financial statements and notes included herein should be read in conjunction with the audited consolidated financial statements and notes included in the Company's Annual Report on Form 10-K for the year ended December 31, 2016 , filed with the SEC on March 9, 2017 . Use of Estimates The preparation of the Company’s condensed consolidated financial statements in conformity with GAAP requires the Company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and assumptions are required in the determination of revenue recognition, accounts receivable valuation, the fair value of financial instruments, the valuation of long-lived assets, valuation of deferred tax assets, income taxes, contingencies, goodwill and intangible assets, and stock-based compensation.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it to change those estimates and assumptions. Market conditions, such as illiquid credit markets, volatile equity markets, dramatic fluctuations in foreign currency rates and economic downturn, can increase the uncertainty already inherent in its estimates and assumptions. The Company adjusts its estimates and assumptions when facts and circumstances indicate the need for change. Those changes generally will be reflected in the Company’s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The Company is also subject to other risks and uncertainties that may cause actual results to differ from estimated amounts, such as changes in competition, litigation, legislation and regulations. Revenue Recognition The Company recognizes revenue when persuasive evidence of an arrangement exists, delivery has occurred or services have been rendered, the purchase price is fixed or determinable and collectability is reasonably assured. The Company earns revenue from the display of advertisements on its mobile apps and website, primarily based on a cost per thousand (“CPM”) model. The Company recognizes revenue in accordance with Accounting Standards Codification (“ASC”) 605, “ Revenue Recognition, ” and ASC 605-45 “ Principal Agent Considerations” (together, the “ASC Guidance”). Revenue from advertising on the Company’s website and mobile apps is generally recognized on a net basis, since the majority of its advertising revenues come from advertising agencies. The guidance provides indicators for determining whether “gross” or “net” presentation is appropriate. While all indicators should be considered, the Company believes that whether it acted as a primary obligor in its agreements with advertising agencies is the strongest indicator of whether gross or net revenue reporting is appropriate. During the six months ended June 30, 2017 and 2016 , the Company had transactions with several partners that qualify for principal agent considerations. The Company recognizes revenue, net of amounts retained by third party entities, pursuant to revenue sharing agreements with advertising networks for advertising and with other partners for royalties on product sales. The Company considered two key factors when making its revenue recognition determinations: (1) whether the Company performed a service for a fee, similar to an agent or a broker; and (2) whether the Company was involved in the determination of product or service specifications. The Company focused on the substance of the agreements and determined that net presentation was representationally faithful to the substance, as well as the form, of the agreements. The form of the agreements was such that the Company provided services in exchange for a fee. In addition, the Company has no latitude in establishing price, and the advertising agencies were solely responsible for determining pricing with third party advertisers. The Company determined only the fee for providing its services to advertising agencies. In instances in which the Company works directly with an advertiser, revenue is recognized on a gross basis. The Company is the primary obligor in arrangements made with direct advertisers, as there is no third party facilitating or managing the sales process. The Company is solely responsible for determining price, product or service specifications, and which advertisers to use. The Company assumes all credit risk in the sales arrangements made with direct advertisers. During the six months ended June 30, 2017 and 2016 , the Company’s revenue was generated from two principal sources: revenue earned from the sales of advertising on the Company’s mobile applications and website and revenue earned from in-app products. Advertising Revenue Advertising and custom sponsorship revenues consist primarily of advertising fees earned from the display of advertisements on the Company’s mobile applications and website. Revenue from advertising is generally recognized as advertisements are delivered. The Company recognizes advertising revenue from customers that are advertising networks on a net basis, while advertising revenues earned directly from advertisers are recognized on a gross basis. Approximately 76% and 86% of the Company’s revenue came from advertising during the six months ended June 30, 2017 and 2016 , respectively. In-App Purchases Revenue is earned from in-app purchase products sold to our mobile application and website users. The Company offers in-app products such as Credits, Points and Gold. Users buy Credits, Points or Gold to purchase the Company’s virtual products. These products put users in the spotlight, helping users to get more attention from the community in order to meet more people faster. Revenue from these virtual products is recognized over time. Credits, Points or Gold can be purchased using iTunes and Google checkout on mobile applications. Platform users do not own the Credits, Points or Gold but have a limited right to use them on virtual products offered for sale on the Company’s platforms. Credits, Points and Gold are non-refundable, the Company may change the purchase price of them at any time, and the Company reserves the right to stop issuing Credits, Points or Gold in the future. The Company’s in-app products are not transferable, cannot be sold or exchanged outside our platform, are not redeemable for any sum of money, and can only be used on the Company’s platforms. In-app products are recorded in deferred revenue when purchased and recognized as revenue when: (i) the Credits, Points or Gold are used by the customer; or (ii) the Company determines the likelihood of the Credits, Points or Gold being redeemed by the customer is remote (breakage) and there is not a legal obligation to remit the unredeemed Credits, Points or Gold to the relevant jurisdiction. The determination of the breakage rate is based upon Company-specific historical redemption patterns. Breakage is recognized in revenue as the Credits and Gold are used on a pro rata basis over a three month period (life of the user) beginning at the date of the sale and are included in revenue in the consolidated statements of operations and comprehensive income. Breakage recognized during the six months ended June 30, 2017 and 2016 was $664,665 and $651,000 , respectively. For “MeetMe+” and other subscription based products, the Company recognizes revenue over the term of the subscription. The Company also earns revenue from advertisement products from currency engagement actions (i.e. sponsored engagement advertisements) by users on all of the Company’s platforms, including cost-per-action (“CPA”) currency incented promotions and sales on its proprietary cross-platform currency monetization product, “Social Theater.” The Company controls and develops the Social Theater product and CPA promotions and acts as a user’s principal in these transactions and recognizes the related revenue on a gross basis when collections are reasonably assured and upon delivery of the Credits to the user’s account. When a user performs an action, the user earns Credits and the Company earns product revenue from the advertiser. Social Theater is a product that allows the Company to offer advertisers a way to leverage the third party platforms through guaranteed actions by their user bases. Social Theater is also hosted on the Company’s platform. Typical guaranteed actions available to advertisers are video views, fan page growth, quizzes and surveys. Social Theater revenue is recognized when persuasive evidence of an arrangement exists, the sales price is fixed or determinable, collectability is reasonably assured, and the service has been rendered. Social Theater prices are both fixed and determinable based on the contract with the advertiser. The user completes an action and the electronic record of the transaction triggers the revenue recognition. The collection of the Social Theater revenue is reasonably assured by contractual obligation and historical payment performance. The delivery of virtual currency from the hosting platform to a user evidences the completion of the action required by the customer that the service has been rendered for Social Theater revenue recognition. Fair Value Measurements The fair values of the Company’s financial instruments reflect the amounts that would be received to sell an asset or paid to transfer a liability in an orderly transaction between market participants at the measurement date (exit price). The carrying amounts of the Company’s financial instruments of cash and cash equivalents, accounts receivable, accounts payable and accrued liabilities approximate fair value due to their short maturities. Certain common stock warrants are carried at fair value as disclosed in Note 3- Fair Value Measurements . The Company has evaluated the estimated fair value of financial instruments using available market information and management’s estimates. The use of different market assumptions and/or estimation methodologies could have a significant effect on the estimated fair value amounts. In addition, the Company carries its contingent consideration liabilities related to acquisitions at fair value. In accordance with the three-tier fair value hierarchy, the Company determined the fair value of its contingent consideration liabilities using the income approach with assumed discount rates and payment probabilities. The income approach uses Level 3, or unobservable inputs as defined under the accounting guidance for fair value measurements. At both June 30, 2017 and December 31, 2016 , the Company’s contingent consideration liability had a fair value of $3.0 million . See Note 2- Acquisitions for more information regarding the Company’s contingent consideration liability. The Company also carries a term loan facility that was entered into as part of the acquisition of if(we). As of June 30, 2017 , the Company had an outstanding balance of $13.1 million on its term loan facility. The outstanding balance as of June 30, 2017 approximates fair value due to the variable market interest rates and relatively short maturity associated with the Term Loan Facility. See Note 6- Long-Term Debt for more information regarding the Company’s credit facilities. Foreign Currency The functional currency of our foreign subsidiaries is the local currency. The financial statements of these subsidiaries are translated to U.S. dollars using period-end rates of exchange for assets and liabilities and average quarterly rates of exchange for revenues and expenses. Net gains and losses resulting from foreign exchange transactions are included in other income (expense). The Company’s foreign operations were substantially liquidated in the first quarter of 2015. Due to our current reporting metrics, providing revenues from users attributed to the U.S. and revenues from users attributed to all other countries is impracticable. Net Income per Share Basic net income per share is computed by dividing net income attributable to common stockholders by the weighted average number of common shares outstanding. Diluted net income per share is computed by dividing net income attributable to common stockholders by the weighted average number of common shares and common stock equivalents outstanding, calculated under the treasury stock method for options and warrants using the average market prices during the period. The following table shows the computation of basic and diluted net income per share for the following: Three Months Ended June 30, Six Months Ended June 30, 2017 2016 2017 2016 Numerator: Net income $ 856,595 $ 29,618,389 $ 1,302,441 $ 31,973,286 Denominator: Weighted-average shares outstanding 70,122,234 48,218,184 65,632,962 47,838,466 Effect of dilutive securities 4,763,669 5,843,122 4,936,281 6,025,500 Weighted-average diluted shares 74,885,903 54,061,306 70,569,243 53,863,966 Basic income per share $ 0.01 $ 0.61 $ 0.02 $ 0.67 Diluted income per share $ 0.01 $ 0.55 $ 0.02 $ 0.59 The following table summarizes the number of dilutive securities, which may dilute future earnings per share, outstanding for each of the periods presented, but not included in the calculation of diluted loss per share: Three Months Ended June 30, Six Months Ended June 30, 2017 2016 2017 2016 Stock options 4,013,425 5,320,564 3,840,813 5,020,092 Warrants — 2,031,425 — 2,149,519 Total 4,013,425 7,351,989 3,840,813 7,169,611 Significant Customers and Concentration of Credit Risk Financial instruments that potentially subject the Company to significant concentrations of credit risk consist primarily of cash, cash equivalents, restricted cash, and accounts receivable. The Company invests its excess cash in high-quality, liquid money market funds maintained by major U.S. banks and financial institutions. The Company has not experienced any losses on its cash equivalents. The Company performs ongoing credit evaluations of its customers and generally does not require collateral. The Company has no recent history of significant losses from uncollectible accounts. During the six months ended June 30, 2017 and 2016 , three customers, all of which were advertising aggregators, which represent thousands of advertisers, comprised approximately 46% and 53% of total revenues, respectively. Three customers, all of which were advertising aggregators, comprised of approximately 46% and 49% of accounts receivable as of June 30, 2017 and December 31, 2016 , respectively. The Company does not expect its current or future credit risk exposure to have a significant impact on its operations, however, there can be no assurance that the Company’s business will not experience any adverse impact from credit risk in the future. Recent Issued Accounting Standards In May 2014, the Financial Accounting Standards Board (“FASB”) issued Accounting Standards Update No. 2014-09: Revenue from Contracts with Customers (Topic 606) (“ASU 2014-09”). This update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is update also requires significantly expanded disclosures related to revenue recognition. In March 2016, the FASB issued Accounting Standards Update No. 2016-08: Principal versus Agent Considerations (Reporting Revenue Gross versus Net) (“ASU 2016-08”), amending the principal-versus-agent implementation guidance set forth in ASU 2014-09. Among other things, ASU 2016-08 clarifies that an entity should evaluate whether it is the principal or the agent for each specified good or service promised in a contract with a customer. In April 2016, the FASB issued Accounting Standards Update No. 2016-10: Identifying Performance Obligations and Licensing (“ASU 2016-10”), which amends certain aspects of the guidance set forth in the FASB’s new revenue standard related to identifying performance obligations and licensing implementation. In May 2016, the FASB issued Accounting Standards Update No. 2016-12: Narrow-Scope Improvements and Practical Expedients (“ASU 2016-12”), amending certain aspects of ASU 2014-09 to address implementation issues identified by the FASB’s transition resource group and clarify the new revenue standard’s core revenue recognition principles. In December 2016, the FASB issued Accounting Standards Update No. 2016-20: Technical Corrections and Improvements to Topic 606, Revenue from Contracts with Customers (“ASU 2016-20”), which clarified or corrected unintended application of certain aspects of the new revenue guidance. ASU 2014-09 will be effective for the Company in fiscal year 2018 following the issuance of Accounting Standards Update No. 2015-14: Deferral of the Effective Date in August 2015, which deferred the effective date of ASU 2014-09 by one year. The Company is in the process of evaluating the qualitative and quantitative disclosure requirements of ASU 2014-09 to identify possible enhancements to the Company’s financial statements that will enable users to better understand the nature, amount, timing and uncertainty of revenues and cashflows arising from contracts with customers, including significant judgments, changes in judgments, and assets recognized from costs incurred to obtain or fulfill a contract. The Company expects the adoption of ASU 2014-09, as amended, to have an impact to its business processes, financial reporting disclosures, and internal controls over financial reporting (“ICFR”). As part of the assessment performed through the date of this filing, the Company has created an implementation working group, which includes internal and third-party resources. As part of its implementation plan, the Company has developed an implementation project plan that allows the Company to properly and timely adopt the new revenue accounting standard on its effective date. The Company is in the process of assessing the appropriate changes to its business processes and controls to support revenue recognition and disclosures under the new standard. The Company plans to adopt the new standard using the modified retrospective method. The project plan for the adoption of ASU 2014-09 includes a phased implementation project plan, an understanding of the new revenue accounting standard and its requirements, and an assessment of the Company’s revenue streams and contracts. The Company will continue to monitor any modifications, clarifications and interpretations issued by the FASB, which may impact its assessment of the standard. Significant assessment and implementation matters to be addressed prior to adopting ASU 2014-09 include completing a review of customer contracts and related policies and procedures, determining the impact the new accounting standard will have on the Company’s financial statements and related disclosures, and updating, as needed, the Company’s business policies, processes, systems, and controls required to comply with ASU 2014-09 upon its effective date of January 1, 2018. The Company will update the implementation status related to the impact of ASU 2014-09 on the financial statements and related footnotes in the future quarterly and year-end disclosures. Specific considerations made to date on the impact of adopting ASU 2014-09 includes: • Arrangements with Multiple Performance Obligations - ASU 2014-09 states that the transaction price for contracts with more than one performance obligation should be allocated to each performance obligation. This guidance may impact certain contracts the Company has with its customers, which include multiple performance obligations. • Principal vs Agent Relationships - ASU 2014-09 modified some of the existing principal and agent considerations. This update may result in changes to gross vs net treatment of revenue and expenses; however, this update would not affect net income. • Contract Costs - The Company is continuing to assess the impact of ASU 2014-09 on the costs to acquire and fulfill its customer contracts, including whether the Company can apply the practical expedient of expensing contract costs when incurred if the amortization period of the asset that would have been recognized is one year or less. Currently, the Company’s accounting policy is to expense contract costs as they are incurred. Upon completion of the Company’s implementation plan and evaluation of the remaining revenue contracts, the Company plans to adopt additional controls around ICFR and its business processes for any new revenue arrangements that the Company enters. The Company is on target to complete its assessment of ASU 2014-09 and its impact on the Company’s consolidated financial statements and related disclosures as of January 1, 2018. In February 2016, the FASB issued ASU No. 2016-2, Leases (Topic 842). The new standard establishes a right-of-use (ROU) model that requires a lessee to record an ROU asset and a lease liability on the balance sheet for all leases with terms longer than 12 months . Leases will be classified as either finance or operating, with classification affecting the pattern of expense recognition in the income statement. ASU 2016-2 is effective for annual periods beginning after December 15, 2018, and annual and interim periods thereafter,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e adoption of this new standard will have on its consolidated financial statements. In August 2016, the FASB issued ASU No. 2016-15, Statement of Cash Flows (Topic 230): Classification of Certain Cash Receipts and Cash Payments , providing additional guidance on several cash flow classification issues, with the goal of the update to reduce the current and potential future diversity in practice. The amendments in this update are effective for fiscal years beginning after December 15, 2017, and interim periods within those fiscal years. The Company is currently evaluating the impact that the adoption of this new standard will have on its consolidated financial statements. In November 2016, the FASB issued ASU No. 2016-18 , Statement of Cash Flows (Topic 230): Restricted Cash, which amended the existing accounting standards for the statement of cash flows by requiring restricted cash to be included with cash and cash equivalents when reconciling the beginning-of-period and end-of-period total amounts shown on the statement of cash flows. ASU 2016-18 will be effective in fiscal years beginning after December 15, 2017, including interim periods within those fiscal years, and early adoption is permitted. The Company has early adopted this new standard beginning in the fourth quarter of 2016 and it has been applied retrospectively to all periods presented. In January 2017, the FASB issued ASU No.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ASU 2017-01 will be effective in fiscal years beginning after December 15, 2017, including interim periods within those fiscal years, and early adoption is permitted. The adoption of this standard is not expected to have a material impact on the Company’s consolidated financial statements. In January 2017, the FASB issued ASU No. 2017-04, Intangibles - Goodwill and Other (Topic 350): Simplifying the Accounting for Goodwill Impairment . ASU No. 2017-04 removes Step 2 of the goodwill impairment test, which requires a hypothetical purchase price allocation. A goodwill impairment will now be the amount by which a reporting unit’s carrying value exceeds its fair value, not to exceed the carrying amount of goodwill. ASU 2017-01 will be effective in fiscal years beginning after December 15, 2020, including interim periods within those fiscal years, and early adoption is permitted for interim or annual goodwill impairment tests performed on testing dates after January 1, 2017. The Company is currently evaluating the impact this standard will have on its consolidated financial statements. In May 2017, the FASB issued ASU No. 2017-09, Compensation - Stock Compensation (Topic 718) Scope of Modification Accounting , which provides guidance about which changes to the terms or conditions of a share-based payment award require an entity to apply modification accounting. ASU 2017-09 will be effective in fiscal years beginning after December 15, 2017, including interim periods within those fiscal years, and early adoption is permitted. The adoption of this standard is not expected to have a material impact on the Company’s consolidated financial statements.</t>
  </si>
  <si>
    <t>Acquisitions</t>
  </si>
  <si>
    <t>Business Combinations [Abstract]</t>
  </si>
  <si>
    <t>Acquisitions if(we) On March 3, 2017, the Company, and its wholly-owned subsidiary, Two Sub One, Inc., a Delaware corporation, entered into a definitive agreement and plan of merger (the “Merger Agreement”) with if(we), a Delaware corporation and leading global mobile network for meeting new people, pursuant to which the Company agreed to acquire 100% of the outstanding shares of capital stock of if(we) for total consideration of $74.5 million in cash, subject to closing adjustments. The transaction closed on April 3, 2017 . The Company does not expect goodwill to be deductible for tax purposes. The Company funded the acquisition from cash on hand, and from a $15.0 million term credit facility from J.P. Morgan Chase Bank, N.A., pursuant to a Credit Agreement entered into on March 3, 2017 . See Note 6- Long-Term Debt for further details. At the closing of the if(we) acquisition, the Company granted options to purchase an aggregate of up to 75,000 shares of its common stock and restricted stock awards representing an aggregate of 717,500 shares of common stock to 83 former if(we) employees as an inducement material to becoming non-executive employees of the Company. The acquisition-date fair value of the consideration transferred is as follows: At April 3, 2017 Cash consideration (1) $ 60,000,000 Net working capital adjustment 14,467,379 Total estimated consideration $ 74,467,379 (1) Cash consideration includes a $6.0 million escrow payment to be paid out 12 months from the date of the transaction. The following is a purchase price allocation as of the April 3, 2017 acquisition date: At April 3, 2017 Cash and cash equivalents $ 8,164,587 Accounts receivable 2,961,593 Prepaid expenses and other current assets 5,588,308 Restricted cash 500,000 Property and equipment 1,476,010 Other assets 394,037 Intangible assets 23,830,000 Accounts payable (1,632,306 ) Accrued expenses and other current liabilities (783,096 ) Deferred revenue (809,244 ) Deferred tax liability (1,135,739 ) Net assets acquired $ 38,554,150 Goodwill 35,913,229 Total consideration $ 74,467,379 The fair value of the if(we) trademarks were determined using an income approach, the fair value of software acquired, which represents the primary platform on which the if(we) apps operate, was determined using a cost approach and the fair value of customer relationships was determined using an excess earnings approach. These values are subject to change based on the final assessment of the deferred taxes acquired. The preliminary amounts assigned to the identifiable intangible assets are as follows: Fair Value Trademarks $ 9,895,000 Software 13,205,000 Customer relationships 730,000 Total identifiable intangible assets $ 23,830,000 The operating results of if(we) for the period from April 3, 2017 to June 30, 2017 , including revenues of $11.2 million and net loss of $0.9 million , have been included in the Company’s consolidated statements of operations and comprehensive income for the three and six months ended June 30, 2017 . The Company incurred a total of $1.7 million in transaction costs in connection with the acquisition, which were included in acquisition and restructuring costs within the consolidated statement of operations and comprehensive income for the six months ended June 30, 2017 . The following pro forma information shows the results of the Company’s operations for the three and six months ended June 30, 2016 as if the if(we) acquisition had occurred on January 1, 2016. The pro forma information also includes the results of Skout as if the acquisition of Skout occurred on January 1, 2015 for comparability purposes. The pro forma information is presented for information purposes only and is not necessarily indicative of what would have occurred if the acquisition had been made as of that date. Three Months Ended June 30, Six Months Ended June 30, 2017 2016 2017 2016 Revenues $ 31,478,167 $ 33,892,589 $ 62,169,230 $ 64,135,130 Net income $ 989,468 $ 28,673,169 $ 621,700 $ 30,204,527 Basic earnings per share $ 0.01 $ 0.59 $ 0.01 $ 0.63 Diluted earnings per share $ 0.01 $ 0.53 $ 0.01 $ 0.56 Skout On June 27, 2016, The Meet Group, and its wholly-owned subsidiaries, MeetMe Sub I, Inc., a Delaware corporation, and MeetMe Sub II, LLC, a Delaware limited liability corporation, (together, “The Meet Group”) entered into a merger agreement with Skout, a California corporation, pursuant to which The Meet Group agreed to acquire 100% of the issued and outstanding shares of common stock of Skout for estimated cash consideration of $30.3 million , net of cash acquired of $2.9 million , 5,222,017 shares of The Meet Group common stock, and $3.0 million in contingent consideration liability. The transaction closed October 3, 2016 . The Company does not expect goodwill to be deductible for tax purposes. The following is a summary of the consideration transferred: At October 3, 2016 Cash consideration (1) $ 33,155,532 Equity consideration 32,376,505 Contingent consideration 3,000,000 Total estimated consideration $ 68,532,037 (1) Cash consideration includes a $2.9 million escrow payment to be paid out 18 months from the date of the transaction. The following is the purchase price allocation as of the October 3, 2016 acquisition date: At October 3, 2016 Cash and cash equivalents $ 2,851,338 Accounts receivable 4,146,927 Prepaid expenses and other current assets 280,379 Restricted cash 393,261 Property and equipment 396,998 Deferred tax asset 157,111 Intangible assets 18,230,000 Accounts payable (1,055,802 ) Accrued expenses and other current liabilities (208,628 ) Deferred revenue (189,066 ) Net assets acquired $ 25,002,518 Goodwill 43,529,519 Total consideration $ 68,532,037 The fair value of the Skout trademark was determined using an income approach, the fair value of software acquired, which represents the primary platform on which the Skout apps operate, was determined using a cost approach and the fair value of customer relationships was determined using an excess earnings approach. The amounts assigned to the identifiable intangible assets are as follows: Fair Value Trademark $ 7,155,000 Software 2,500,000 Customer relationships 8,575,000 Total identifiable intangible assets $ 18,230,000 The acquisition of Skout calls for contingent consideration of up to $1.5 million for each founder, $3.0 million in total, based on the Company achieving certain financial targets. The payment of the contingent consideration is due one year from closing. Based on the probability of achieving the financial targets, the Company has determined that the fair value of the contingent consideration at closing and at both June 30, 2017 and December 31, 2016 is $3.0 million . The Company incurred a total of $2.5 million in transaction costs in connection with the acquisition, which were included in acquisition and restructuring costs within the consolidated statement of operations and comprehensive income (loss) for the year ended December 31, 2016 .</t>
  </si>
  <si>
    <t>Fair Value Measurements</t>
  </si>
  <si>
    <t>Fair Value Disclosures [Abstract]</t>
  </si>
  <si>
    <t>Fair Value Measurements Accounting Standards Codification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Level 1-Valuations based on unadjusted quoted prices in active markets for identical assets or liabilities that the Company has the ability to access. Level 2-Valuations based on quoted prices for similar assets or liabilities in active markets, quoted prices for identical or similar assets or liabilities in markets that are not active and models for which all significant inputs are observable, either directly or indirectly.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Recurring Fair Value Measurements Items measured at fair value on a recurring basis include money market mutual funds, restricted cash, warrants to purchase common stock, and contingent consideration. During the periods presented, the Company has not changed the manner in which it values assets and liabilities that are measured at fair value using Level 3 inputs. The following fair value hierarchy table presents information about each major category of the Company’s financial assets and liabilities measured at fair value on a recurring basis: Quoted Prices in Active Markets for Identical Items (Level 1) Significant Other Observable Inputs (Level 2) Significant Unobservable Inputs (Level 3) Total June 30, 2017 Assets Money market $ 3,855,336 $ — $ — $ 3,855,336 Restricted cash 894,057 — — 894,057 Total assets $ 4,749,393 $ — $ — $ 4,749,393 Liabilities Contingent consideration — — 3,000,000 3,000,000 Total liabilities $ — $ — $ 3,000,000 $ 3,000,000 December 31, 2016 Assets Money market $ 7,586,810 $ — $ — $ 7,586,810 Restricted cash 393,484 — — 393,484 Total assets $ 7,980,294 $ — $ — $ 7,980,294 Liabilities Contingent consideration $ — — 3,000,000 3,000,000 Total liabilities $ — $ — $ 3,000,000 $ 3,000,000 The following table sets forth a summary of changes in the fair value of the Company’s Common Stock warrant liability, which represents a recurring measurement that is classified within Level 3 of the fair value hierarchy, wherein fair value is estimated using significant unobservable inputs: Contingent Balance as of December 31, 2016 $ 3,000,000 Changes in estimated fair value — Balance as of June 30, 2017 $ 3,000,000 The Company recognizes transfers between levels of the fair value hierarchy as of the end of the reporting period. There were no transfers within the hierarchy during the six months ended June 30, 2017 and the year ended December 31, 2016 . The following table sets forth a summary of changes in the fair value of the Company’s Common Stock warrant liability, which represents a recurring measurement that was classified within Level 3 of the fair value hierarchy, wherein fair value is estimated using significant unobservable inputs. On June 30, 2016, Venture Lending &amp; Leasing VI and VII provided notification of the surrender of their outstanding 341,838 liability classified warrants, which were net settled into common shares in the third quarter of 2016. As a result of the warrant exercise, no remeasurement of the warrant liability occurred subsequent to the exercise and no warrants were outstanding as of September 30, 2016. Convertible Common Stock Warrant Liability Balance as of December 31, 2015 $ 1,035,137 Changes in estimated fair value 545,614 Balance as of June 30, 2016 $ 1,580,751 The fair value of the warrants on the date of issuance and on each re-measurement date classified as liabilities is estimated using the Black-Scholes option pricing model using the following assumptions: contractual life according to the remaining terms of the warrants, no dividend yield, weighted average risk-free interest rate of 1.49% at June 30, 2016 and weighted average volatility of 83.64% . For this liability, the Company developed its own assumptions that do not have observable inputs or available market data to support the fair value. This method of valuation involves using inputs such as the fair value of the Company’s various classes of preferred stock, stock price volatility, the contractual term of the warrants, risk-free interest rates and dividend yields. Due to the nature of these inputs, the valuation of the warrants is considered a Level 3 measurement. The warrant liability was recorded in other liabilities on the Company’s consolidated balance sheets. The warrant liability is marked-to-market each reporting period with the change in fair value recorded on the statement of operations and comprehensive income until the warrants are exercised, expire or other facts and circumstances lead the warrant liability to be reclassified as an equity instrument.</t>
  </si>
  <si>
    <t>Intangible Assets</t>
  </si>
  <si>
    <t>Goodwill and Intangible Assets Disclosure [Abstract]</t>
  </si>
  <si>
    <t>Intangible Assets Intangible assets consist of the following: June 30, December 31, Trademarks and domain names $ 22,909,494 $ 13,014,494 Customer relationships 10,470,000 9,740,000 Software 17,430,000 4,225,000 50,809,494 26,979,494 Less accumulated amortization (13,573,236 ) (9,968,929 ) Intangible assets - net $ 37,236,258 $ 17,010,565 Amortization expense was approximately $2.4 million and $0.4 million for the three months ended June 30, 2017 and 2016 and $3.6 million and $0.8 million for the six months ended June 30, 2017 and 2016 , respectively. The weighted average amortizable life of the intangible assets was approximately 6.8 years as of June 30, 2017 . Annual future amortization expense for the Company’s intangible assets is as follows: Year ending December 31, Amortization Expense Remaining in 2017 $ 4,623,214 2018 8,391,414 2019 6,946,377 2020 5,797,947 2021 4,964,280 Thereafter 6,513,026 Total $ 37,236,258</t>
  </si>
  <si>
    <t>Property and Equipment</t>
  </si>
  <si>
    <t>Property, Plant and Equipment [Abstract]</t>
  </si>
  <si>
    <t>Property and Equipment Property and equipment consist of the following: June 30, December 31, Servers, computer equipment and software $ 12,159,742 $ 10,273,823 Office furniture and equipment 294,704 232,217 Leasehold improvements 565,853 443,123 13,020,299 10,949,163 Less accumulated depreciation (9,528,760 ) (8,483,053 ) Property and equipment - net $ 3,491,539 $ 2,466,110 Property and equipment depreciation expense was approximately $0.6 million and $0.4 million for the three months ended June 30, 2017 and 2016 and $1.0 million and $0.7 million for the six months ended June 30, 2017 and 2016 , respectively.</t>
  </si>
  <si>
    <t>Long-Term Debt</t>
  </si>
  <si>
    <t>Debt Disclosure [Abstract]</t>
  </si>
  <si>
    <t>Long-Term Debt Credit Facilities On March 3, 2017 , in connection with the if(we) merger discussed in Note 2- Acquisitions (the “Merger”), the Company entered into a credit agreement (the “Credit Agreement”) with the several banks and other financial institutions party thereto (the “Lenders”) and JPMorgan Chase Bank, N.A., as administrative agent (the “Agent”). The Credit Agreement provides for a $15.0 million revolving credit facility (the “Revolving Credit Facility”) and a $15.0 million term loan facility (the “Term Loan Facility,” and together with the “Revolving Credit Facility,” the “Credit Facilities”). The Company intends to use the proceeds under the Credit Facilities for general purposes, including the Merger. The Company will also use proceeds of the Revolving Credit Facility to finance working capital needs and for general corporate purposes. Amounts under the Revolving Credit Facility may be borrowed, repaid and re-borrowed from time to time until the maturity date of the Credit Agreement on March 3, 2019 . The Term Loan Facility is subject to quarterly amortization of principal in an amount equal to $1,875,000 per quarter commencing June 30, 2017 and continuing through maturity. At the Company’s election, loans made under the Credit Facilities will bear interest at either (i) a base rate (“Base Rate”) plus an applicable margin or (ii) a London interbank offered rate (“LIBO Rate”) plus an applicable margin, subject to adjustment if an event of default under the Credit Agreement has occurred and is continuing. The Base Rate means the highest of (a) the Agent’s “prime rate,” (b) the federal funds effective rate plus 0.50% and (c) the LIBO Rate for an interest period of one month plus 1% . The Company’s present and future domestic subsidiaries (the “Guarantors”) will guarantee the obligations of the Company and its subsidiaries under the Credit Facilities. The obligations of the Company and its subsidiaries under the Credit Facilities are secured by all of the assets of the Company and the Guarantors, subject to certain exceptions and exclusions as set forth in the Credit Agreement and other loan documents. On April 3, 2017 , the Company drew down $15.0 million from its Term Loan Facility in connection with the Merger. As of June 30, 2017 , the Company had an outstanding balance of $13.1 million on its Term Loan Facility. The weighted average interest rate at June 30, 2017 was 3.69% . Remaining unamortized fees and direct costs incurred for the Company’s Credit Facilities were $0.1 million . As of June 30, 2017 , the Company did no t have an outstanding balance on its Revolving Credit Facility.</t>
  </si>
  <si>
    <t>Commitments and Contingencies</t>
  </si>
  <si>
    <t>Commitments and Contingencies Disclosure [Abstract]</t>
  </si>
  <si>
    <t>Commitments and Contingencies Operating Leases The Company leases its operating facilities in the U.S. under certain noncancelable operating leases that expire through 2022. These leases are renewable at the Company’s option. Rent expense for the operating leases was approximately $1.7 million and $0.4 million for the three months ended June 30, 2017 and 2016 and $2.4 million and $0.8 million for the six months ended June 30, 2017 and 2016 , respectively. Capital Leases The Company leases certain fixed assets under capital leases that expire in 2017. In 2012, the Company executed two noncancelable master lease agreements, one with Dell Financial Services and one with HP Financial Services. Both are for the purchase or lease of equipment for the Company’s data centers. Principal and interest are payable monthly at interest rates ranging from 4.5% to 8.0% per annum, rates varying based on the type of equipment purchased. The capital leases are secured by the leased equipment, and outstanding principal and interest are due monthly through October 2017. During the six months ended June 30, 2017 , the Company did not enter into any new capital lease agreements. A summary of minimum future rental payments required under capital and operating leases as of June 30, 2017 are as follows: Capital Leases Operating Leases Remaining in 2017 $ 82,512 $ 2,639,060 2018 — 3,959,618 2019 — 1,827,943 2020 — 432,758 2021 — 445,741 2022 — 112,253 Total minimum lease payments $ 82,512 $ 9,417,373 Less: Amount representing interest 751 Total present value of minimum payments 81,761 Less: Current portion of such obligations 81,761 Long-term capital lease obligations $ — Litigation From time to time, we are party to certain legal proceedings that arise in the ordinary course and are incidental to our business. We operate our business online, which is subject to extensive regulation by federal and state governments. On April 30, 2015, plaintiff F. Stephen Allen served a complaint on the Company that he filed on April 23, 2015, in the United States District Court for the Northern District of Oklahoma accusing the Company of breach of contract for its alleged failure to maintain the effectiveness of a registration statement for warrant shares. The complaint sought damages of not less than $4 million . On December 22, 2015, the Company entered into a Settlement Agreement and Release of Claims (the “Settlement and Release of Claims”) with F. Stephen Allen, resolving all claims relating to F. Stephen Allen v. MeetMe, Inc., Cause No. 4:15-cv-210-GKF-TLW. Pursuant to the Settlement and Release of Claims, the Company (i) paid F. Stephen Allen $225,000 , (ii) entered into a one -year consulting agreement in exchange for a grant of 50,000 stock options, (iii) modified the terms of his outstanding Series 2 and Series 3 warrants, to reduce the amount outstanding under the Series 2 by 50,000 and to extend the expiration date on both Series 2 and Series 3 by 15 months to June 21, 2017, prior to which all Series 2 and Series 3 warrants were exercised. On December 23, 2015, the Court dismissed the litigation with prejudice. On September 29, 2015, the Company filed suit in the Court of Common Pleas of Philadelphia County, Pennsylvania, against Beanstock Media, Inc. (“Beanstock”) and Adaptive Medias, Inc. (“Adaptive”) for collection of approximately $10 million , in the aggregate, due under the Media Publisher Agreement (the “Web Agreement”) entered into on September 25, 2013 and the Advertising Agreement (the “Mobile Agreement”) entered into on December 23, 2014. Pursuant to the Web Agreement, Beanstock had the exclusive right and obligation to fill all of the Company’s remnant desktop in-page display advertising inventory on www.meetme.com (the “Site”), excluding, (i) any inventory sold to a third party under an insertion order that was campaign or advertiser specific, (ii) any inventory the Company reserved in existing and future agreements with third parties for barter transactions and as additional consideration as part of larger business development transactions, and (iii) any inventory reserved for premium advertising for the Site. Pursuant to the Mobile Agreement, Beanstock had the right and obligation to fill substantially all of the Company’s advertising inventory on its MeetMe mobile app for iOS and Android, as well as the Site when accessed using a mobile device and as optimized for mobile devices (collectively, the “App”). The Mobile Agreement did not apply to interstitially placed advertisements, advertisements on versions of the App specific to the iPad and other Apple tablet devices, other mobile apps or in-app products or features on the App, including, without limitation, offer wall features and the Company’s Social Theater business. On September 28, 2015, Adaptive filed suit in the Superior Court of California, County of Orange, against the Company, Beanstock, et al., alleging, in pertinent part, that the Company “aided and abetted” an individual who was an officer and director of Adaptive to breach his fiduciary duty to Adaptive with respect to Adaptive’s joining the Mobile Agreement. Adaptive’s complaint seeks from the Company $600,000 plus unspecified punitive damages. The Company believes Adaptive’s allegations against it are without merit, and intends to defend against them and to pursue its collection action against Beanstock and Adaptive vigorously. On January 20, 2016, the Company received notice from the United States Bankruptcy Court, District of Delaware, that a Chapter 7 bankruptcy case against Beanstock had been filed on October 7, 2015. Both of the state court actions have been stayed by the courts as a result of the bankruptcy filing against Beanstock. Future events or circumstances, currently unknown to management, will determine whether the resolution of pending or threatened litigation or claims will ultimately have a material effect on our consolidated financial position, liquidity or results of operations in any future reporting periods. Retirement Plan The Company maintains the MeetMe, Inc. 401(k) Retirement Plan (the “Plan”), which is a savings and investment plan intended to be qualified under the Internal Revenue Code. The Plan covers the majority of the employees of the Company. In January 2014, the Company began providing company matching contributions to the plan, based on a participant’s contribution. The Company’s 401(k) match expense totaled $0.3 million and $0.2 million for the six months ended June 30, 2017 and 2016 , respectively. The expense is included in sales and marketing, product development and content, and general and administrative expenses in the consolidated statements of operations and comprehensive income.</t>
  </si>
  <si>
    <t>Stockholder's Equity</t>
  </si>
  <si>
    <t>Equity [Abstract]</t>
  </si>
  <si>
    <t>Stockholder’s Equity Preferred Stock The total number of shares of preferred stock, $.001 par value, that the Company is authorized to issue is 5,000,000 . The Board of Directors may, without further action by the stockholders, issue a series of preferred stock and fix the rights and preferences of those shares, including the dividend rights, dividend rates, conversion rights, exchange rights, voting rights, terms of redemption, redemption price or prices, liquidation preferences, the number of shares constituting any series and the designation of such series. On March 1, 2017, the Company filed with the Secretary of State of the State of Delaware a Certificate of Elimination of the 1,000,000 shares of Series A-1 Preferred Stock that effectuated the elimination of the Series A-1 Preferred Stock, which then resumed the status of authorized but unissued shares of preferred stock. As of June 30, 2017 , there were no longer any Series A-1 shares authorized or issued and outstanding. Common Stock The total number of shares of common stock, $0.001 par value, that the Company is authorized to issue is 100,000,000 . In March 2017, the Company completed the underwritten public offering and sale of 9,200,000 shares (the “Shares”) of common stock at a price to the public of $5.00 per share. The net proceeds from the sale of the Shares, after deducting the underwriters’ discount and other offering expenses, were approximately $43.0 million . The Offering was conducted pursuant to the Company’s shelf registration statement on Form S-3 (File No. 333-190535) filed with the SEC under the Securities Act of 1933, as amended (the “Securities Act”) and declared effective on April 18, 2014. The Company issued shares of common stock of 2,060,964 and 4,693,918 related to exercises of stock options, 913,195 and 934,991 related to restricted stock awards and 675,000 and 1,763,340 related to the exercise of warrants during the six months ended June 30, 2017 and the year ended December 31, 2016 , respectively. During the year ended December 31, 2016 , 200,000 warrants expired. No warrants expired during the six months ended June 30, 2017 . On August 29, 2016, the Board of Directors authorized a $15 million share repurchase program (the “2016 Repurchase Program”). Repurchases under the 2016 Repurchase Program will be made in the open market or through privately negotiated transactions intended to comply with SEC Rule 10b-18, subject to market conditions, applicable legal requirements, and other relevant factors. The 2016 Repurchase Program does not obligate the Company to acquire any particular amount of common stock, and it may be suspended at any time at the Company’s discretion. During the year ended December 31, 2016 , the Company repurchased 848,145 shares for an aggregate purchase price of $5.0 million . These shares were immediately retired. Unless extended by the Board of Directors, the 2016 Repurchase Program will terminate on August 29, 2017. The Company did no t repurchase any shares during the six months ended June 30, 2017 . Stock-Based Compensation The fair values of share-based payments are estimated on the date of grant using the Black-Scholes option pricing model, based on weighted average assumptions. Expected volatility is based on historical volatility of the Company’s common stock. The risk-free rate is based on the U.S. Treasury yield curve in effect over the expected term at the time of grant. Compensation expense is recognized on a straight-line basis over the requisite service period of the award. During 2017 and 2016 , the Company continued to use the simplified method to determine the expected option term since the Company’s stock option exercise experience does not provide a reasonable basis upon which to estimate the expected option term. The Company began granting restricted stock awards (“RSAs”) to its employees in April 2013. The cost of the RSAs is determined using the fair value of the Company’s common stock on the date of grant. Stock-based compensation expense for RSAs is amortized on a straight-line basis over the requisite service period. RSAs generally vest over a three -year period with 33% vesting at the end of one year and the remaining vesting annually thereafter. The assumptions used in calculating the fair value of stock-based awards represent the Company’s best estimates, but these estimates involve inherent uncertainties and the application of management judgment. As a result, if factors change and the Company uses different assumptions, the Company’s stock-based compensation expense could be materially different in the future. Stock-based compensation expense includes incremental stock-based compensation expense and is allocated on the consolidated statement of operations and comprehensive income as follows: Three Months Ended June 30, Six Months Ended June 30, 2017 2016 2017 2016 Sales and marketing $ 101,035 $ 95,295 $ 202,304 $ 155,732 Product development and content 1,428,743 403,956 1,930,043 707,653 General and administrative 838,414 416,321 1,370,003 779,967 Total stock-based compensation expense $ 2,368,192 $ 915,572 $ 3,502,350 $ 1,643,352 As of June 30, 2017 , there was approximately $7.6 million of total unrecognized compensation cost relating to stock options, which is expected to be recognized over a period of approximately two years . As of June 30, 2017 , the Company had approximately $12.2 million of unrecognized stock-based compensation expense related to RSAs, which will be recognized over the remaining weighted-average vesting period of approximately two years . Stock Option Plans Amended and Restated 2012 Omnibus Incentive Plan On December 16, 2016, the Company’s stockholders approved the Amended and Restated 2012 Omnibus Incentive Plan (the “2012 Plan”), providing for the issuance of up to 10.5 million shares of the Company’s common stock, including approximately 2.1 million shares previously approved by the Company’s stockholders under the Company’s Amended and Restated 2006 Stock Incentive Plan (the “2006 Stock Plan”), less one share of common stock for every one share of common stock that was subject to an option or other award granted after December 31, 2011 under the 2006 Stock Plan, plus an additional number of shares of common stock equal to the number of shares previously granted under the 2006 Stock Plan that either terminate, expire, or are forfeited after December 31, 2011. As of June 30, 2017 , there were approximately 2.0 million shares of common stock available for grant. The Company recorded stock-based compensation expense related to options of approximately $0.7 million and $0.3 million for the three months ended June 30, 2017 and 2016 , respectively, and $1.1 million and $0.6 million for the six months ended June 30, 2017 and 2016 , respectively. A summary of stock option activity under the 2012 Plan during the six months ended June 30, 2017 is as follows: Options Number of Stock Options Weighted- Average Exercise Price Weighted Average Remaining Contractual Life Aggregate Intrinsic Value Outstanding at December 31, 2016 2,822,855 $ 2.42 Granted 1,110,351 4.97 Exercised (80,331 ) 2.13 Forfeited or expired (44,966 ) 3.45 Outstanding at June 30, 2017 3,807,909 $ 3.16 8.3 $ 7,308,114 Exercisable at June 30, 2017 1,972,801 $ 2.32 7.4 $ 5,380,295 The total intrinsic values of options exercised were $0.2 million and $0.3 million during the six months ended June 30, 2017 and 2016 , respectively. The fair value of each stock option is estimated on the date of grant using the Black-Scholes option pricing model with the following weighted-average assumptions for the six months ended June 30, 2017 and 2016 : Six Months Ended June 30, 2017 2016 Risk-free interest rate 1.89% 1.39% Expected term (in years) 6.0 6.0 Expected dividend yield — — Expected volatility 83% 84% Restricted Stock Awards Under 2012 Omnibus Incentive Plan The Company granted 1,304,271 RSAs during the six months ended June 30, 2017 . Shares are forfeited if not vested within three years from the date of grant and vest in three equal annual increments. The Company recorded stock-based compensation expense related to RSAs of approximately $1.0 million and $0.6 million for the three months ended June 30, 2017 and 2016 , respectively, and $1.6 million and $1.0 million for the six months ended June 30, 2017 and 2016 , respectively. A summary of RSA activity under the 2012 Plan during the six months ended June 30, 2017 is as follows: RSAs Number of RSAs Weighted-Average Stock Price Outstanding at December 31, 2016 1,794,115 $ 2.46 Granted 1,304,271 4.95 Vested (999,832 ) 2.34 Forfeited or expired (93,450 ) 3.79 Outstanding and unvested at June 30, 2017 2,005,104 $ 4.07 2006 Stock Incentive Plan On June 27, 2007, the Company’s stockholders approved the 2006 Stock Plan, providing for the issuance of up to 3,700,000 shares of common stock plus an additional number of shares of common stock equal to the number of shares previously granted under the 1998 Stock Option Plan that either terminate, expire, or lapse after the date of the Board of Directors’ approval of the 2006 Stock Plan. A summary of stock option activity under the 2006 Stock Plan during the six months ended June 30, 2017 is as follows: Options Number of Stock Options Weighted- Average Exercise Price Weighted Average Remaining Contractual Life Aggregate Intrinsic Value Outstanding at December 31, 2016 3,041,686 $ 2.62 Granted — — Exercised (1,664,177 ) 1.31 Forfeited or expired (183,428 ) 4.94 Outstanding at June 30, 2017 1,194,081 $ 4.08 4.3 $ 1,260,386 Exercisable at June 30, 2017 1,149,902 $ 4.09 4.4 $ 1,200,744 The total intrinsic values of options exercised were $6.3 million and $6.1 million during the six months ended June 30, 2017 and 2016 , respectively. Amended and Restated 2016 Inducement Omnibus Incentive Plan On October 3, 2016, in connection with the closing of the Skout acquisition, the Company’s Board of Directors adopted the 2016 Inducement Omnibus Incentive Plan in accordance with NASDAQ Listing Rule 5635(c)(4). At the closing of the Skout acquisition, the Company granted stock options to purchase an aggregate of up to 355,000 shares of its common stock to 25 former Skout employees as an inducement material to becoming non-executive employees of the Company. On February 27, 2017, the Company amended and restated the 2016 Inducement Omnibus Incentive Plan (as so amended and restated, the “2016 Stock Plan”) authorized an additional 2,000,000 shares of common stock under the 2016 Stock Plan. At the closing of the if(we) acquisition, the Company granted options to purchase an aggregate of up to 75,000 shares of its common stock and restricted stock awards representing an aggregate of 717,500 shares of common stock to 83 former if(we) employees as an inducement material to becoming non-executive employees of the Company. Options under the 2016 Stock Plan The Company recorded stock-based compensation expense related to options of approximately $0.2 million and $0.4 million for the three and six months ended June 30, 2017 , respectively. A summary of stock option activity under the 2016 Stock Plan during the six months ended June 30, 2017 is as follows: Options Number of Stock Options Weighted- Average Exercise Price Weighted- Average Remaining Contractual Life Aggregate Intrinsic Value Outstanding at December 31, 2016 310,000 $ 6.02 Granted 575,000 4.95 Exercised — — Forfeited or expired (67,500 ) 5.92 Outstanding at June 30, 2017 817,500 $ 5.27 9.6 $ 110,900 Exercisable at June 30, 2017 — — — — The fair value of each stock option is estimated on the date of grant using the Black-Scholes option pricing model with the following weighted-average assumptions for the six months ended June 30, 2017 : Six Months Ended June 30, 2017 Risk-free interest rate 1.89% Expected term (in years) 6.0 Expected dividend yield — Expected volatility 84% Restricted Stock Awards under the 2016 Stock Plan The Company granted 1,007,750 RSAs during the six months ended June 30, 2017 . Shares are forfeited if not vested within three years from the date of grant, and vest in three equal annual increments. The Company recorded stock-based compensation expense related to RSAs of approximately $0.4 million and $0.5 million for the three and six months ended June 30, 2017 , respectively. A summary of RSA activity under the 2016 Stock Plan during the six months ended June 30, 2017 is as follows: RSAs Number of RSAs Weighted-Average Stock Price Outstanding at December 31, 2016 — $ — Granted 1,007,750 5.47 Vested — — Forfeited or expired (55,250 ) 5.74 Outstanding and unvested at June 30, 2017 952,500 $ 5.45 Non-Plan Options The Board of Directors has approved and our stockholders have ratified the issuance of stock options outside of our stock incentive plans. A summary of Non-Plan option activity during the six months ended June 30, 2017 is as follows: Options Number of Stock Options Weighted- Average Exercise Price Weighted Average Remaining Contractual Life Aggregate Intrinsic Value Outstanding at December 31, 2016 316,456 $ 1.34 Granted — — Exercised (316,456 ) 1.34 Forfeited or expired — — Outstanding at June 30, 2017 — — — $ — The total intrinsic values of options exercised were $1.0 million and $0.4 million during the six months ended June 30, 2017 and 2016 , respectively. Warrant Transactions Below is a summary of the number of shares issuable upon exercise of outstanding warrants and the terms and accounting treatment for the outstanding warrants: Warrants as of Weighted-Average Exercise Price Balance Sheet Classification as of June 30, 2017 December 31, 2016 Expiration June 30, 2017 December 31, 2016 Allen, F. Stephen Series 3 — 425,000 $ 3.55 6/21/2017 Equity Equity OTA LLC Series 2 — 250,000 $ 3.55 6/21/2017 Equity Equity All warrants — 675,000 In March 2006, the Company issued warrants to purchase 1,000,000 shares of common stock each at exercise prices of $4.00 and $7.00 as compensation for certain strategic initiatives. On February 19, 2010, the Company reduced the exercise price of the remaining 1,000,000 outstanding warrants to $3.55 per share. On December 22, 2015, in conjunction with a litigation settlement, the Company repurchased 50,000 Series 2 warrants and extended the warrant expiration date to June 21, 2017. The fair value of the warrant modification was determined by comparing the fair value of the modified warrant with the fair value of the unmodified warrant on the modification date. In 2016, F. Stephen Allen exercised 275,000 warrants with an exercise price of $3.55 per share, with the Company issuing 275,000 shares of common stock. He sold 250,000 warrants to Warberg WF IV LP (“Warberg”), and as of December 31, 2016, Allen had 425,000 warrants remained outstanding. In March, April and May 2017, F. Stephen Allen exercised the remaining 425,000 warrants with an exercise price of $3.55 resulting in the Company issuing 425,000 shares of common stock. In 2016, Warberg sold all of its 250,000 warrants to OTA LLC. In June 2017, OTA LLC exercised the remaining 250,000 warrants with an exercise price of $3.55 resulting in the Company issuing 250,000 shares of common stock. A summary of warrant activity for the six months ended June 30, 2017 is as follows: Warrants Number of warrants Weighted-Average Outstanding at December 31, 2016 675,000 $ 3.55 Granted — — Exercised (675,000 ) $ 3.55 Forfeited or expired — — Outstanding and exercisable at June 30, 2017 — —</t>
  </si>
  <si>
    <t>Warrant Transactions</t>
  </si>
  <si>
    <t>Income Taxes</t>
  </si>
  <si>
    <t>Income Tax Disclosure [Abstract]</t>
  </si>
  <si>
    <t>Income Taxes As of June 30, 2017 , the Company’s annual effective tax rate (ETR) from operations is 41.11% , which is higher than the previous year due to the release of the valuation allowance in 2016. Our effective tax rate is higher than the previous quarter due to an increase in permanent differences, mainly transaction costs, related to the recent acquisition of if(we). The Company recorded a net income tax benefit of approximately $2.7 million and $27.2 million for the three months ended June 30, 2017 and 2016 , respectively, and a benefit of $2.7 million and $27.1 million for the six months ended June 30, 2017 and 2016 , respectively. The net income tax benefit recorded during the three and six months ended June 30, 2016 , is primarily related to a release of the entire valuation allowance. As of each reporting date, management considers new evidence, both positive and negative, that could affect its view of the future realization of deferred tax assets (primarily federal and state net operating losses (NOLs). In the second quarter of 2016 , in part because the Company achieved three years of cumulative pretax income in the U.S. federal tax jurisdiction, management determined that there is sufficient positive evidence to conclude that it is more likely than not that net deferred tax assets of $33.6 million are realizable. As of June 30, 2017 and December 31, 2016 , the Company did no t record any valuation allowances related to deferred tax assets. During the three and six months ended June 30, 2017 and 2016 , the Company had no material changes in uncertain tax positions.</t>
  </si>
  <si>
    <t>Description of Business, Basis of Presentation and Summary of Significant Accounting Policies (Policies)</t>
  </si>
  <si>
    <t>Basis of Presentation and Unaudited Interim Financial Information</t>
  </si>
  <si>
    <t>Basis of Presentation The Company’s unaudited condensed consolidated financial statements are prepared in accordance with accounting principles generally accepted in the U.S. (“GAAP”). The condensed consolidated financial statements include the accounts of all subsidiaries and affiliates in which the Company holds a controlling financial interest as of the date of the condensed consolidated financial statements. Normally, a controlling financial interest reflects ownership of a majority of the voting interests. The condensed consolidated financial statements include the accounts of The Meet Group (formerly known as MeetMe) and its wholly-owned subsidiaries, Quepasa.com de Mexico, Quepasa Serviços em Solucoes de Publicidade E Tecnologia Ltda (inactive), MeetMe Online S/S Ltda, which was dissolved during the fourth quarter of 2016, Skout and if(we). All intercompany accounts and transactions have been eliminated in consolidation. 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17 . Certain information and footnote disclosures normally included in financial statements prepared in accordance with GAAP have been condensed or omitted under the rules and regulations of the Securities and Exchange Commission (“SEC”). These unaudited condensed consolidated financial statements and notes included herein should be read in conjunction with the audited consolidated financial statements and notes included in the Company's Annual Report on Form 10-K for the year ended December 31, 2016 , filed with the SEC on March 9, 2017 .</t>
  </si>
  <si>
    <t>Use of Estimates</t>
  </si>
  <si>
    <t>Use of Estimates The preparation of the Company’s condensed consolidated financial statements in conformity with GAAP requires the Company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and assumptions are required in the determination of revenue recognition, accounts receivable valuation, the fair value of financial instruments, the valuation of long-lived assets, valuation of deferred tax assets, income taxes, contingencies, goodwill and intangible assets, and stock-based compensation.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it to change those estimates and assumptions. Market conditions, such as illiquid credit markets, volatile equity markets, dramatic fluctuations in foreign currency rates and economic downturn, can increase the uncertainty already inherent in its estimates and assumptions. The Company adjusts its estimates and assumptions when facts and circumstances indicate the need for change. Those changes generally will be reflected in the Company’s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The Company is also subject to other risks and uncertainties that may cause actual results to differ from estimated amounts, such as changes in competition, litigation, legislation and regulations.</t>
  </si>
  <si>
    <t>Revenue Recognition</t>
  </si>
  <si>
    <t>Revenue Recognition The Company recognizes revenue when persuasive evidence of an arrangement exists, delivery has occurred or services have been rendered, the purchase price is fixed or determinable and collectability is reasonably assured. The Company earns revenue from the display of advertisements on its mobile apps and website, primarily based on a cost per thousand (“CPM”) model. The Company recognizes revenue in accordance with Accounting Standards Codification (“ASC”) 605, “ Revenue Recognition, ” and ASC 605-45 “ Principal Agent Considerations” (together, the “ASC Guidance”). Revenue from advertising on the Company’s website and mobile apps is generally recognized on a net basis, since the majority of its advertising revenues come from advertising agencies. The guidance provides indicators for determining whether “gross” or “net” presentation is appropriate. While all indicators should be considered, the Company believes that whether it acted as a primary obligor in its agreements with advertising agencies is the strongest indicator of whether gross or net revenue reporting is appropriate. During the six months ended June 30, 2017 and 2016 , the Company had transactions with several partners that qualify for principal agent considerations. The Company recognizes revenue, net of amounts retained by third party entities, pursuant to revenue sharing agreements with advertising networks for advertising and with other partners for royalties on product sales. The Company considered two key factors when making its revenue recognition determinations: (1) whether the Company performed a service for a fee, similar to an agent or a broker; and (2) whether the Company was involved in the determination of product or service specifications. The Company focused on the substance of the agreements and determined that net presentation was representationally faithful to the substance, as well as the form, of the agreements. The form of the agreements was such that the Company provided services in exchange for a fee. In addition, the Company has no latitude in establishing price, and the advertising agencies were solely responsible for determining pricing with third party advertisers. The Company determined only the fee for providing its services to advertising agencies. In instances in which the Company works directly with an advertiser, revenue is recognized on a gross basis. The Company is the primary obligor in arrangements made with direct advertisers, as there is no third party facilitating or managing the sales process. The Company is solely responsible for determining price, product or service specifications, and which advertisers to use. The Company assumes all credit risk in the sales arrangements made with direct advertisers. During the six months ended June 30, 2017 and 2016 , the Company’s revenue was generated from two principal sources: revenue earned from the sales of advertising on the Company’s mobile applications and website and revenue earned from in-app products. Advertising Revenue Advertising and custom sponsorship revenues consist primarily of advertising fees earned from the display of advertisements on the Company’s mobile applications and website. Revenue from advertising is generally recognized as advertisements are delivered. The Company recognizes advertising revenue from customers that are advertising networks on a net basis, while advertising revenues earned directly from advertisers are recognized on a gross basis. Approximately 76% and 86% of the Company’s revenue came from advertising during the six months ended June 30, 2017 and 2016 , respectively. In-App Purchases Revenue is earned from in-app purchase products sold to our mobile application and website users. The Company offers in-app products such as Credits, Points and Gold. Users buy Credits, Points or Gold to purchase the Company’s virtual products. These products put users in the spotlight, helping users to get more attention from the community in order to meet more people faster. Revenue from these virtual products is recognized over time. Credits, Points or Gold can be purchased using iTunes and Google checkout on mobile applications. Platform users do not own the Credits, Points or Gold but have a limited right to use them on virtual products offered for sale on the Company’s platforms. Credits, Points and Gold are non-refundable, the Company may change the purchase price of them at any time, and the Company reserves the right to stop issuing Credits, Points or Gold in the future. The Company’s in-app products are not transferable, cannot be sold or exchanged outside our platform, are not redeemable for any sum of money, and can only be used on the Company’s platforms. In-app products are recorded in deferred revenue when purchased and recognized as revenue when: (i) the Credits, Points or Gold are used by the customer; or (ii) the Company determines the likelihood of the Credits, Points or Gold being redeemed by the customer is remote (breakage) and there is not a legal obligation to remit the unredeemed Credits, Points or Gold to the relevant jurisdiction. The determination of the breakage rate is based upon Company-specific historical redemption patterns. Breakage is recognized in revenue as the Credits and Gold are used on a pro rata basis over a three month period (life of the user) beginning at the date of the sale and are included in revenue in the consolidated statements of operations and comprehensive income. Breakage recognized during the six months ended June 30, 2017 and 2016 was $664,665 and $651,000 , respectively. For “MeetMe+” and other subscription based products, the Company recognizes revenue over the term of the subscription. The Company also earns revenue from advertisement products from currency engagement actions (i.e. sponsored engagement advertisements) by users on all of the Company’s platforms, including cost-per-action (“CPA”) currency incented promotions and sales on its proprietary cross-platform currency monetization product, “Social Theater.” The Company controls and develops the Social Theater product and CPA promotions and acts as a user’s principal in these transactions and recognizes the related revenue on a gross basis when collections are reasonably assured and upon delivery of the Credits to the user’s account. When a user performs an action, the user earns Credits and the Company earns product revenue from the advertiser. Social Theater is a product that allows the Company to offer advertisers a way to leverage the third party platforms through guaranteed actions by their user bases. Social Theater is also hosted on the Company’s platform. Typical guaranteed actions available to advertisers are video views, fan page growth, quizzes and surveys. Social Theater revenue is recognized when persuasive evidence of an arrangement exists, the sales price is fixed or determinable, collectability is reasonably assured, and the service has been rendered. Social Theater prices are both fixed and determinable based on the contract with the advertiser. The user completes an action and the electronic record of the transaction triggers the revenue recognition. The collection of the Social Theater revenue is reasonably assured by contractual obligation and historical payment performance. The delivery of virtual currency from the hosting platform to a user evidences the completion of the action required by the customer that the service has been rendered for Social Theater revenue recognition.</t>
  </si>
  <si>
    <t>Fair Value Measurements The fair values of the Company’s financial instruments reflect the amounts that would be received to sell an asset or paid to transfer a liability in an orderly transaction between market participants at the measurement date (exit price). The carrying amounts of the Company’s financial instruments of cash and cash equivalents, accounts receivable, accounts payable and accrued liabilities approximate fair value due to their short maturities. Certain common stock warrants are carried at fair value as disclosed in Note 3- Fair Value Measurements . The Company has evaluated the estimated fair value of financial instruments using available market information and management’s estimates. The use of different market assumptions and/or estimation methodologies could have a significant effect on the estimated fair value amounts. In addition, the Company carries its contingent consideration liabilities related to acquisitions at fair value. In accordance with the three-tier fair value hierarchy, the Company determined the fair value of its contingent consideration liabilities using the income approach with assumed discount rates and payment probabilities. The income approach uses Level 3, or unobservable inputs as defined under the accounting guidance for fair value measurements.</t>
  </si>
  <si>
    <t>Foreign Currency</t>
  </si>
  <si>
    <t>Foreign Currency The functional currency of our foreign subsidiaries is the local currency. The financial statements of these subsidiaries are translated to U.S. dollars using period-end rates of exchange for assets and liabilities and average quarterly rates of exchange for revenues and expenses. Net gains and losses resulting from foreign exchange transactions are included in other income (expense). The Company’s foreign operations were substantially liquidated in the first quarter of 2015. Due to our current reporting metrics, providing revenues from users attributed to the U.S. and revenues from users attributed to all other countries is impracticable.</t>
  </si>
  <si>
    <t>Net Income Per Share</t>
  </si>
  <si>
    <t>Net Income per Share Basic net income per share is computed by dividing net income attributable to common stockholders by the weighted average number of common shares outstanding. Diluted net income per share is computed by dividing net income attributable to common stockholders by the weighted average number of common shares and common stock equivalents outstanding, calculated under the treasury stock method for options and warrants using the average market prices during the period.</t>
  </si>
  <si>
    <t>Significant Customers and Concentration of Credit Risk</t>
  </si>
  <si>
    <t>Significant Customers and Concentration of Credit Risk Financial instruments that potentially subject the Company to significant concentrations of credit risk consist primarily of cash, cash equivalents, restricted cash, and accounts receivable. The Company invests its excess cash in high-quality, liquid money market funds maintained by major U.S. banks and financial institutions. The Company has not experienced any losses on its cash equivalents. The Company performs ongoing credit evaluations of its customers and generally does not require collateral.</t>
  </si>
  <si>
    <t>Recent Issued Accounting Standards</t>
  </si>
  <si>
    <t>Recent Issued Accounting Standards In May 2014, the Financial Accounting Standards Board (“FASB”) issued Accounting Standards Update No. 2014-09: Revenue from Contracts with Customers (Topic 606) (“ASU 2014-09”). This update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is update also requires significantly expanded disclosures related to revenue recognition. In March 2016, the FASB issued Accounting Standards Update No. 2016-08: Principal versus Agent Considerations (Reporting Revenue Gross versus Net) (“ASU 2016-08”), amending the principal-versus-agent implementation guidance set forth in ASU 2014-09. Among other things, ASU 2016-08 clarifies that an entity should evaluate whether it is the principal or the agent for each specified good or service promised in a contract with a customer. In April 2016, the FASB issued Accounting Standards Update No. 2016-10: Identifying Performance Obligations and Licensing (“ASU 2016-10”), which amends certain aspects of the guidance set forth in the FASB’s new revenue standard related to identifying performance obligations and licensing implementation. In May 2016, the FASB issued Accounting Standards Update No. 2016-12: Narrow-Scope Improvements and Practical Expedients (“ASU 2016-12”), amending certain aspects of ASU 2014-09 to address implementation issues identified by the FASB’s transition resource group and clarify the new revenue standard’s core revenue recognition principles. In December 2016, the FASB issued Accounting Standards Update No. 2016-20: Technical Corrections and Improvements to Topic 606, Revenue from Contracts with Customers (“ASU 2016-20”), which clarified or corrected unintended application of certain aspects of the new revenue guidance. ASU 2014-09 will be effective for the Company in fiscal year 2018 following the issuance of Accounting Standards Update No. 2015-14: Deferral of the Effective Date in August 2015, which deferred the effective date of ASU 2014-09 by one year. The Company is in the process of evaluating the qualitative and quantitative disclosure requirements of ASU 2014-09 to identify possible enhancements to the Company’s financial statements that will enable users to better understand the nature, amount, timing and uncertainty of revenues and cashflows arising from contracts with customers, including significant judgments, changes in judgments, and assets recognized from costs incurred to obtain or fulfill a contract. The Company expects the adoption of ASU 2014-09, as amended, to have an impact to its business processes, financial reporting disclosures, and internal controls over financial reporting (“ICFR”). As part of the assessment performed through the date of this filing, the Company has created an implementation working group, which includes internal and third-party resources. As part of its implementation plan, the Company has developed an implementation project plan that allows the Company to properly and timely adopt the new revenue accounting standard on its effective date. The Company is in the process of assessing the appropriate changes to its business processes and controls to support revenue recognition and disclosures under the new standard. The Company plans to adopt the new standard using the modified retrospective method. The project plan for the adoption of ASU 2014-09 includes a phased implementation project plan, an understanding of the new revenue accounting standard and its requirements, and an assessment of the Company’s revenue streams and contracts. The Company will continue to monitor any modifications, clarifications and interpretations issued by the FASB, which may impact its assessment of the standard. Significant assessment and implementation matters to be addressed prior to adopting ASU 2014-09 include completing a review of customer contracts and related policies and procedures, determining the impact the new accounting standard will have on the Company’s financial statements and related disclosures, and updating, as needed, the Company’s business policies, processes, systems, and controls required to comply with ASU 2014-09 upon its effective date of January 1, 2018. The Company will update the implementation status related to the impact of ASU 2014-09 on the financial statements and related footnotes in the future quarterly and year-end disclosures. Specific considerations made to date on the impact of adopting ASU 2014-09 includes: • Arrangements with Multiple Performance Obligations - ASU 2014-09 states that the transaction price for contracts with more than one performance obligation should be allocated to each performance obligation. This guidance may impact certain contracts the Company has with its customers, which include multiple performance obligations. • Principal vs Agent Relationships - ASU 2014-09 modified some of the existing principal and agent considerations. This update may result in changes to gross vs net treatment of revenue and expenses; however, this update would not affect net income. • Contract Costs - The Company is continuing to assess the impact of ASU 2014-09 on the costs to acquire and fulfill its customer contracts, including whether the Company can apply the practical expedient of expensing contract costs when incurred if the amortization period of the asset that would have been recognized is one year or less. Currently, the Company’s accounting policy is to expense contract costs as they are incurred. Upon completion of the Company’s implementation plan and evaluation of the remaining revenue contracts, the Company plans to adopt additional controls around ICFR and its business processes for any new revenue arrangements that the Company enters. The Company is on target to complete its assessment of ASU 2014-09 and its impact on the Company’s consolidated financial statements and related disclosures as of January 1, 2018. In February 2016, the FASB issued ASU No. 2016-2, Leases (Topic 842). The new standard establishes a right-of-use (ROU) model that requires a lessee to record an ROU asset and a lease liability on the balance sheet for all leases with terms longer than 12 months . Leases will be classified as either finance or operating, with classification affecting the pattern of expense recognition in the income statement. ASU 2016-2 is effective for annual periods beginning after December 15, 2018, and annual and interim periods thereafter,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e adoption of this new standard will have on its consolidated financial statements. In August 2016, the FASB issued ASU No. 2016-15, Statement of Cash Flows (Topic 230): Classification of Certain Cash Receipts and Cash Payments , providing additional guidance on several cash flow classification issues, with the goal of the update to reduce the current and potential future diversity in practice. The amendments in this update are effective for fiscal years beginning after December 15, 2017, and interim periods within those fiscal years. The Company is currently evaluating the impact that the adoption of this new standard will have on its consolidated financial statements. In November 2016, the FASB issued ASU No. 2016-18 , Statement of Cash Flows (Topic 230): Restricted Cash, which amended the existing accounting standards for the statement of cash flows by requiring restricted cash to be included with cash and cash equivalents when reconciling the beginning-of-period and end-of-period total amounts shown on the statement of cash flows. ASU 2016-18 will be effective in fiscal years beginning after December 15, 2017, including interim periods within those fiscal years, and early adoption is permitted. The Company has early adopted this new standard beginning in the fourth quarter of 2016 and it has been applied retrospectively to all periods presented. In January 2017, the FASB issued ASU No.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ASU 2017-01 will be effective in fiscal years beginning after December 15, 2017, including interim periods within those fiscal years, and early adoption is permitted. The adoption of this standard is not expected to have a material impact on the Company’s consolidated financial statements. In January 2017, the FASB issued ASU No. 2017-04, Intangibles - Goodwill and Other (Topic 350): Simplifying the Accounting for Goodwill Impairment . ASU No. 2017-04 removes Step 2 of the goodwill impairment test, which requires a hypothetical purchase price allocation. A goodwill impairment will now be the amount by which a reporting unit’s carrying value exceeds its fair value, not to exceed the carrying amount of goodwill. ASU 2017-01 will be effective in fiscal years beginning after December 15, 2020, including interim periods within those fiscal years, and early adoption is permitted for interim or annual goodwill impairment tests performed on testing dates after January 1, 2017. The Company is currently evaluating the impact this standard will have on its consolidated financial statements. In May 2017, the FASB issued ASU No. 2017-09, Compensation - Stock Compensation (Topic 718) Scope of Modification Accounting , which provides guidance about which changes to the terms or conditions of a share-based payment award require an entity to apply modification accounting. ASU 2017-09 will be effective in fiscal years beginning after December 15, 2017, including interim periods within those fiscal years, and early adoption is permitted. The adoption of this standard is not expected to have a material impact on the Company’s consolidated financial statements.</t>
  </si>
  <si>
    <t>Description of Business, Basis of Presentation and Summary of Significant Accounting Policies (Tables)</t>
  </si>
  <si>
    <t>Computation of basic and diluted net income per share</t>
  </si>
  <si>
    <t>The following table shows the computation of basic and diluted net income per share for the following: Three Months Ended June 30, Six Months Ended June 30, 2017 2016 2017 2016 Numerator: Net income $ 856,595 $ 29,618,389 $ 1,302,441 $ 31,973,286 Denominator: Weighted-average shares outstanding 70,122,234 48,218,184 65,632,962 47,838,466 Effect of dilutive securities 4,763,669 5,843,122 4,936,281 6,025,500 Weighted-average diluted shares 74,885,903 54,061,306 70,569,243 53,863,966 Basic income per share $ 0.01 $ 0.61 $ 0.02 $ 0.67 Diluted income per share $ 0.01 $ 0.55 $ 0.02 $ 0.59</t>
  </si>
  <si>
    <t>Summary of dilutive securities excluded from calculation of diluted loss per share</t>
  </si>
  <si>
    <t>The following table summarizes the number of dilutive securities, which may dilute future earnings per share, outstanding for each of the periods presented, but not included in the calculation of diluted loss per share: Three Months Ended June 30, Six Months Ended June 30, 2017 2016 2017 2016 Stock options 4,013,425 5,320,564 3,840,813 5,020,092 Warrants — 2,031,425 — 2,149,519 Total 4,013,425 7,351,989 3,840,813 7,169,611</t>
  </si>
  <si>
    <t>Acquisitions (Tables)</t>
  </si>
  <si>
    <t>Fair value of consideration transferred</t>
  </si>
  <si>
    <t>The acquisition-date fair value of the consideration transferred is as follows: At April 3, 2017 Cash consideration (1) $ 60,000,000 Net working capital adjustment 14,467,379 Total estimated consideration $ 74,467,379 (1) Cash consideration includes a $6.0 million escrow payment to be paid out 12 months from the date of the transaction. The following is a summary of the consideration transferred: At October 3, 2016 Cash consideration (1) $ 33,155,532 Equity consideration 32,376,505 Contingent consideration 3,000,000 Total estimated consideration $ 68,532,037 (1) Cash consideration includes a $2.9 million escrow payment to be paid out 18 months from the date of the transaction.</t>
  </si>
  <si>
    <t>Purchase price allocation</t>
  </si>
  <si>
    <t>The following is the purchase price allocation as of the October 3, 2016 acquisition date: At October 3, 2016 Cash and cash equivalents $ 2,851,338 Accounts receivable 4,146,927 Prepaid expenses and other current assets 280,379 Restricted cash 393,261 Property and equipment 396,998 Deferred tax asset 157,111 Intangible assets 18,230,000 Accounts payable (1,055,802 ) Accrued expenses and other current liabilities (208,628 ) Deferred revenue (189,066 ) Net assets acquired $ 25,002,518 Goodwill 43,529,519 Total consideration $ 68,532,037 The following is a purchase price allocation as of the April 3, 2017 acquisition date: At April 3, 2017 Cash and cash equivalents $ 8,164,587 Accounts receivable 2,961,593 Prepaid expenses and other current assets 5,588,308 Restricted cash 500,000 Property and equipment 1,476,010 Other assets 394,037 Intangible assets 23,830,000 Accounts payable (1,632,306 ) Accrued expenses and other current liabilities (783,096 ) Deferred revenue (809,244 ) Deferred tax liability (1,135,739 ) Net assets acquired $ 38,554,150 Goodwill 35,913,229 Total consideration $ 74,467,379</t>
  </si>
  <si>
    <t>Amounts assigned to identifiable intangible assets</t>
  </si>
  <si>
    <t>The amounts assigned to the identifiable intangible assets are as follows: Fair Value Trademark $ 7,155,000 Software 2,500,000 Customer relationships 8,575,000 Total identifiable intangible assets $ 18,230,000 The preliminary amounts assigned to the identifiable intangible assets are as follows: Fair Value Trademarks $ 9,895,000 Software 13,205,000 Customer relationships 730,000 Total identifiable intangible assets $ 23,830,000</t>
  </si>
  <si>
    <t>Pro forma information</t>
  </si>
  <si>
    <t>The following pro forma information shows the results of the Company’s operations for the three and six months ended June 30, 2016 as if the if(we) acquisition had occurred on January 1, 2016. The pro forma information also includes the results of Skout as if the acquisition of Skout occurred on January 1, 2015 for comparability purposes. The pro forma information is presented for information purposes only and is not necessarily indicative of what would have occurred if the acquisition had been made as of that date. Three Months Ended June 30, Six Months Ended June 30, 2017 2016 2017 2016 Revenues $ 31,478,167 $ 33,892,589 $ 62,169,230 $ 64,135,130 Net income $ 989,468 $ 28,673,169 $ 621,700 $ 30,204,527 Basic earnings per share $ 0.01 $ 0.59 $ 0.01 $ 0.63 Diluted earnings per share $ 0.01 $ 0.53 $ 0.01 $ 0.56</t>
  </si>
  <si>
    <t>Fair Value Measurements (Tables)</t>
  </si>
  <si>
    <t>Fair value of assets and liabilities measured at fair value on a recurring basis</t>
  </si>
  <si>
    <t>The following fair value hierarchy table presents information about each major category of the Company’s financial assets and liabilities measured at fair value on a recurring basis: Quoted Prices in Active Markets for Identical Items (Level 1) Significant Other Observable Inputs (Level 2) Significant Unobservable Inputs (Level 3) Total June 30, 2017 Assets Money market $ 3,855,336 $ — $ — $ 3,855,336 Restricted cash 894,057 — — 894,057 Total assets $ 4,749,393 $ — $ — $ 4,749,393 Liabilities Contingent consideration — — 3,000,000 3,000,000 Total liabilities $ — $ — $ 3,000,000 $ 3,000,000 December 31, 2016 Assets Money market $ 7,586,810 $ — $ — $ 7,586,810 Restricted cash 393,484 — — 393,484 Total assets $ 7,980,294 $ — $ — $ 7,980,294 Liabilities Contingent consideration $ — — 3,000,000 3,000,000 Total liabilities $ — $ — $ 3,000,000 $ 3,000,000</t>
  </si>
  <si>
    <t>Changes in fair value of warrant liability</t>
  </si>
  <si>
    <t>The following table sets forth a summary of changes in the fair value of the Company’s Common Stock warrant liability, which represents a recurring measurement that was classified within Level 3 of the fair value hierarchy, wherein fair value is estimated using significant unobservable inputs. On June 30, 2016, Venture Lending &amp; Leasing VI and VII provided notification of the surrender of their outstanding 341,838 liability classified warrants, which were net settled into common shares in the third quarter of 2016. As a result of the warrant exercise, no remeasurement of the warrant liability occurred subsequent to the exercise and no warrants were outstanding as of September 30, 2016. Convertible Common Stock Warrant Liability Balance as of December 31, 2015 $ 1,035,137 Changes in estimated fair value 545,614 Balance as of June 30, 2016 $ 1,580,751 The following table sets forth a summary of changes in the fair value of the Company’s Common Stock warrant liability, which represents a recurring measurement that is classified within Level 3 of the fair value hierarchy, wherein fair value is estimated using significant unobservable inputs: Contingent Balance as of December 31, 2016 $ 3,000,000 Changes in estimated fair value — Balance as of June 30, 2017 $ 3,000,000</t>
  </si>
  <si>
    <t>Intangible Assets (Tables)</t>
  </si>
  <si>
    <t>Intangible assets</t>
  </si>
  <si>
    <t>Intangible assets consist of the following: June 30, December 31, Trademarks and domain names $ 22,909,494 $ 13,014,494 Customer relationships 10,470,000 9,740,000 Software 17,430,000 4,225,000 50,809,494 26,979,494 Less accumulated amortization (13,573,236 ) (9,968,929 ) Intangible assets - net $ 37,236,258 $ 17,010,565</t>
  </si>
  <si>
    <t>Annual future amortization expense</t>
  </si>
  <si>
    <t>Annual future amortization expense for the Company’s intangible assets is as follows: Year ending December 31, Amortization Expense Remaining in 2017 $ 4,623,214 2018 8,391,414 2019 6,946,377 2020 5,797,947 2021 4,964,280 Thereafter 6,513,026 Total $ 37,236,258</t>
  </si>
  <si>
    <t>Property and Equipment (Tables)</t>
  </si>
  <si>
    <t>Property and equipment</t>
  </si>
  <si>
    <t>Property and equipment consist of the following: June 30, December 31, Servers, computer equipment and software $ 12,159,742 $ 10,273,823 Office furniture and equipment 294,704 232,217 Leasehold improvements 565,853 443,123 13,020,299 10,949,163 Less accumulated depreciation (9,528,760 ) (8,483,053 ) Property and equipment - net $ 3,491,539 $ 2,466,110</t>
  </si>
  <si>
    <t>Commitments and Contingencies (Tables)</t>
  </si>
  <si>
    <t>Minimum future rental payments required under capital and operating leases</t>
  </si>
  <si>
    <t xml:space="preserve">A summary of minimum future rental payments required under capital and operating leases as of June 30, 2017 are as follows: Capital Leases Operating Leases Remaining in 2017 $ 82,512 $ 2,639,060 2018 — 3,959,618 2019 — 1,827,943 2020 — 432,758 2021 — 445,741 2022 — 112,253 Total minimum lease payments $ 82,512 $ 9,417,373 Less: Amount representing interest 751 Total present value of minimum payments 81,761 Less: Current portion of such obligations 81,761 Long-term capital lease obligations $ — </t>
  </si>
  <si>
    <t>Stockholder's Equity (Tables)</t>
  </si>
  <si>
    <t>Allocated stock-based compensation expense</t>
  </si>
  <si>
    <t>Stock-based compensation expense includes incremental stock-based compensation expense and is allocated on the consolidated statement of operations and comprehensive income as follows: Three Months Ended June 30, Six Months Ended June 30, 2017 2016 2017 2016 Sales and marketing $ 101,035 $ 95,295 $ 202,304 $ 155,732 Product development and content 1,428,743 403,956 1,930,043 707,653 General and administrative 838,414 416,321 1,370,003 779,967 Total stock-based compensation expense $ 2,368,192 $ 915,572 $ 3,502,350 $ 1,643,352</t>
  </si>
  <si>
    <t>Stock option activity</t>
  </si>
  <si>
    <t>A summary of Non-Plan option activity during the six months ended June 30, 2017 is as follows: Options Number of Stock Options Weighted- Average Exercise Price Weighted Average Remaining Contractual Life Aggregate Intrinsic Value Outstanding at December 31, 2016 316,456 $ 1.34 Granted — — Exercised (316,456 ) 1.34 Forfeited or expired — — Outstanding at June 30, 2017 — — — $ — A summary of stock option activity under the 2012 Plan during the six months ended June 30, 2017 is as follows: Options Number of Stock Options Weighted- Average Exercise Price Weighted Average Remaining Contractual Life Aggregate Intrinsic Value Outstanding at December 31, 2016 2,822,855 $ 2.42 Granted 1,110,351 4.97 Exercised (80,331 ) 2.13 Forfeited or expired (44,966 ) 3.45 Outstanding at June 30, 2017 3,807,909 $ 3.16 8.3 $ 7,308,114 Exercisable at June 30, 2017 1,972,801 $ 2.32 7.4 $ 5,380,295 A summary of stock option activity under the 2006 Stock Plan during the six months ended June 30, 2017 is as follows: Options Number of Stock Options Weighted- Average Exercise Price Weighted Average Remaining Contractual Life Aggregate Intrinsic Value Outstanding at December 31, 2016 3,041,686 $ 2.62 Granted — — Exercised (1,664,177 ) 1.31 Forfeited or expired (183,428 ) 4.94 Outstanding at June 30, 2017 1,194,081 $ 4.08 4.3 $ 1,260,386 Exercisable at June 30, 2017 1,149,902 $ 4.09 4.4 $ 1,200,744 A summary of stock option activity under the 2016 Stock Plan during the six months ended June 30, 2017 is as follows: Options Number of Stock Options Weighted- Average Exercise Price Weighted- Average Remaining Contractual Life Aggregate Intrinsic Value Outstanding at December 31, 2016 310,000 $ 6.02 Granted 575,000 4.95 Exercised — — Forfeited or expired (67,500 ) 5.92 Outstanding at June 30, 2017 817,500 $ 5.27 9.6 $ 110,900 Exercisable at June 30, 2017 — — — —</t>
  </si>
  <si>
    <t>Weighted-average assumptions for stock option valuation</t>
  </si>
  <si>
    <t>The fair value of each stock option is estimated on the date of grant using the Black-Scholes option pricing model with the following weighted-average assumptions for the six months ended June 30, 2017 and 2016 : Six Months Ended June 30, 2017 2016 Risk-free interest rate 1.89% 1.39% Expected term (in years) 6.0 6.0 Expected dividend yield — — Expected volatility 83% 84% The fair value of each stock option is estimated on the date of grant using the Black-Scholes option pricing model with the following weighted-average assumptions for the six months ended June 30, 2017 : Six Months Ended June 30, 2017 Risk-free interest rate 1.89% Expected term (in years) 6.0 Expected dividend yield — Expected volatility 84%</t>
  </si>
  <si>
    <t>RSA activity</t>
  </si>
  <si>
    <t>A summary of RSA activity under the 2012 Plan during the six months ended June 30, 2017 is as follows: RSAs Number of RSAs Weighted-Average Stock Price Outstanding at December 31, 2016 1,794,115 $ 2.46 Granted 1,304,271 4.95 Vested (999,832 ) 2.34 Forfeited or expired (93,450 ) 3.79 Outstanding and unvested at June 30, 2017 2,005,104 $ 4.07 A summary of RSA activity under the 2016 Stock Plan during the six months ended June 30, 2017 is as follows: RSAs Number of RSAs Weighted-Average Stock Price Outstanding at December 31, 2016 — $ — Granted 1,007,750 5.47 Vested — — Forfeited or expired (55,250 ) 5.74 Outstanding and unvested at June 30, 2017 952,500 $ 5.45</t>
  </si>
  <si>
    <t>Warrant Transactions (Tables)</t>
  </si>
  <si>
    <t>Warrants outstanding and activity</t>
  </si>
  <si>
    <t>Below is a summary of the number of shares issuable upon exercise of outstanding warrants and the terms and accounting treatment for the outstanding warrants: Warrants as of Weighted-Average Exercise Price Balance Sheet Classification as of June 30, 2017 December 31, 2016 Expiration June 30, 2017 December 31, 2016 Allen, F. Stephen Series 3 — 425,000 $ 3.55 6/21/2017 Equity Equity OTA LLC Series 2 — 250,000 $ 3.55 6/21/2017 Equity Equity All warrants — 675,000 A summary of warrant activity for the six months ended June 30, 2017 is as follows: Warrants Number of warrants Weighted-Average Outstanding at December 31, 2016 675,000 $ 3.55 Granted — — Exercised (675,000 ) $ 3.55 Forfeited or expired — — Outstanding and exercisable at June 30, 2017 — —</t>
  </si>
  <si>
    <t>Description of Business, Basis of Presentation and Summary of Significant Accounting Policies - Basic and Diluted Income Per Share (Details) - USD ($)</t>
  </si>
  <si>
    <t>Numerator:</t>
  </si>
  <si>
    <t>Denominator:</t>
  </si>
  <si>
    <t>Weighted-average shares outstanding (in shares)</t>
  </si>
  <si>
    <t>Effect of dilutive securities (in shares)</t>
  </si>
  <si>
    <t>Weighted-average diluted shares (in shares)</t>
  </si>
  <si>
    <t>Basic income per share (in dollars per share)</t>
  </si>
  <si>
    <t>Diluted income per share (in dollars per share)</t>
  </si>
  <si>
    <t>Description of Business, Basis of Presentation and Summary of Significant Accounting Policies - Summary of Dilutive Securities (Details) - shares</t>
  </si>
  <si>
    <t>Antidilutive Securities Excluded from Computation of Earnings Per Share [Line Items]</t>
  </si>
  <si>
    <t>Antidilutive securities (in shares)</t>
  </si>
  <si>
    <t>Stock options</t>
  </si>
  <si>
    <t>Warrants</t>
  </si>
  <si>
    <t>Description of Business, Basis of Presentation and Summary of Significant Accounting Policies - Additional Information (Details)</t>
  </si>
  <si>
    <t>Jun. 30, 2017USD ($)source_of_revenuecountry</t>
  </si>
  <si>
    <t>Jun. 30, 2016USD ($)source_of_revenue</t>
  </si>
  <si>
    <t>Dec. 31, 2016USD ($)</t>
  </si>
  <si>
    <t>Number of countries in which entity operates (more than) | country</t>
  </si>
  <si>
    <t>Number of sources of revenue | source_of_revenue</t>
  </si>
  <si>
    <t>Significant Unobservable Inputs (Level 3)</t>
  </si>
  <si>
    <t>Business Acquisition, Contingent Consideration [Line Items]</t>
  </si>
  <si>
    <t>Contingent consideration liability</t>
  </si>
  <si>
    <t>Revenue | Advertising revenue</t>
  </si>
  <si>
    <t>Concentration Risk [Line Items]</t>
  </si>
  <si>
    <t>Concentration risk, percentage</t>
  </si>
  <si>
    <t>76.00%</t>
  </si>
  <si>
    <t>86.00%</t>
  </si>
  <si>
    <t>Virtual currency</t>
  </si>
  <si>
    <t>Deferred Revenue Arrangement [Line Items]</t>
  </si>
  <si>
    <t>Breakage, period of recognition</t>
  </si>
  <si>
    <t>3 months</t>
  </si>
  <si>
    <t>Breakage recognized</t>
  </si>
  <si>
    <t>The Lenders and Agent | Term Loan Facility</t>
  </si>
  <si>
    <t>Amount outstanding</t>
  </si>
  <si>
    <t>Three customers | Revenue | Customer concentration risk</t>
  </si>
  <si>
    <t>46.00%</t>
  </si>
  <si>
    <t>53.00%</t>
  </si>
  <si>
    <t>Three customers | Accounts receivable | Customer concentration risk</t>
  </si>
  <si>
    <t>49.00%</t>
  </si>
  <si>
    <t>Acquisitions - Consideration Transferred (Details) - USD ($)</t>
  </si>
  <si>
    <t>Apr. 03, 2017</t>
  </si>
  <si>
    <t>Oct. 03, 2016</t>
  </si>
  <si>
    <t>Business Acquisition [Line Items]</t>
  </si>
  <si>
    <t>Cash consideration</t>
  </si>
  <si>
    <t>If(we), Inc.</t>
  </si>
  <si>
    <t>Net working capital adjustment</t>
  </si>
  <si>
    <t>Total estimated consideration</t>
  </si>
  <si>
    <t>Cash held in escrow</t>
  </si>
  <si>
    <t>Cash held in escrow, period from acquisition date to be paid</t>
  </si>
  <si>
    <t>12 months</t>
  </si>
  <si>
    <t>Skout</t>
  </si>
  <si>
    <t>Equity consideration</t>
  </si>
  <si>
    <t>Contingent consideration</t>
  </si>
  <si>
    <t>18 months</t>
  </si>
  <si>
    <t>Acquisitions - Purchase Price Allocation (Details) - USD ($)</t>
  </si>
  <si>
    <t>Accrued expenses and other current liabilities</t>
  </si>
  <si>
    <t>Deferred tax liability</t>
  </si>
  <si>
    <t>Net assets acquired</t>
  </si>
  <si>
    <t>Total consideration</t>
  </si>
  <si>
    <t>Deferred tax asset</t>
  </si>
  <si>
    <t>Acquisitions - Intangible Assets Acquired (Details) - USD ($)</t>
  </si>
  <si>
    <t>Acquired Finite-Lived Intangible Assets [Line Items]</t>
  </si>
  <si>
    <t>Total identifiable intangible assets</t>
  </si>
  <si>
    <t>If(we), Inc. | Trademarks</t>
  </si>
  <si>
    <t>If(we), Inc. | Software</t>
  </si>
  <si>
    <t>If(we), Inc. | Customer relationships</t>
  </si>
  <si>
    <t>Skout | Trademarks</t>
  </si>
  <si>
    <t>Skout | Software</t>
  </si>
  <si>
    <t>Skout | Customer relationships</t>
  </si>
  <si>
    <t>Acquisitions - Additional Information (Details)</t>
  </si>
  <si>
    <t>Apr. 03, 2017USD ($)employeeshares</t>
  </si>
  <si>
    <t>Oct. 03, 2016USD ($)employeeshares</t>
  </si>
  <si>
    <t>Jun. 30, 2017USD ($)</t>
  </si>
  <si>
    <t>Jun. 30, 2016USD ($)</t>
  </si>
  <si>
    <t>Mar. 03, 2017USD ($)</t>
  </si>
  <si>
    <t>Transaction costs</t>
  </si>
  <si>
    <t>Percentage of issued and outstanding shares acquired</t>
  </si>
  <si>
    <t>100.00%</t>
  </si>
  <si>
    <t>Consideration</t>
  </si>
  <si>
    <t>Revenue of acquiree since acquisition date</t>
  </si>
  <si>
    <t>Net income (loss) of acquiree since acquisition date</t>
  </si>
  <si>
    <t>Number of former employees of acquiree | employee</t>
  </si>
  <si>
    <t>Cash acquired</t>
  </si>
  <si>
    <t>Stock issued for acquisition (in shares) | shares</t>
  </si>
  <si>
    <t>Contingent consideration per each founder</t>
  </si>
  <si>
    <t>Contingent consideration, payment period from closing</t>
  </si>
  <si>
    <t>1 year</t>
  </si>
  <si>
    <t>The Lenders and Agent | Term Loan Facility | If(we), Inc.</t>
  </si>
  <si>
    <t>Credit facility, maximum borrowing capacity</t>
  </si>
  <si>
    <t>Stock options | If(we), Inc.</t>
  </si>
  <si>
    <t>Options granted (in shares) | shares</t>
  </si>
  <si>
    <t>Unvested restricted stock awards | If(we), Inc.</t>
  </si>
  <si>
    <t>Restricted stock awards granted (in shares) | shares</t>
  </si>
  <si>
    <t>Acquisitions - Pro Forma Information (Details) - USD ($)</t>
  </si>
  <si>
    <t>Basic earnings per share (in dollars per share)</t>
  </si>
  <si>
    <t>Diluted earnings per share (in dollars per share)</t>
  </si>
  <si>
    <t>Fair Value Measurements - Financial Assets and Liabilities Measured at Fair Value on a Recurring Basis (Details) - Recurring basis - USD ($)</t>
  </si>
  <si>
    <t>Fair Value, Assets and Liabilities Measured on Recurring and Nonrecurring Basis [Line Items]</t>
  </si>
  <si>
    <t>Assets</t>
  </si>
  <si>
    <t>Liabilities</t>
  </si>
  <si>
    <t>Money market</t>
  </si>
  <si>
    <t>Quoted Prices in Active Markets for Identical Items (Level 1)</t>
  </si>
  <si>
    <t>Quoted Prices in Active Markets for Identical Items (Level 1) | Contingent consideration</t>
  </si>
  <si>
    <t>Quoted Prices in Active Markets for Identical Items (Level 1) | Money market</t>
  </si>
  <si>
    <t>Quoted Prices in Active Markets for Identical Items (Level 1) | Restricted cash</t>
  </si>
  <si>
    <t>Significant Other Observable Inputs (Level 2)</t>
  </si>
  <si>
    <t>Significant Other Observable Inputs (Level 2) | Contingent consideration</t>
  </si>
  <si>
    <t>Significant Other Observable Inputs (Level 2) | Money market</t>
  </si>
  <si>
    <t>Significant Other Observable Inputs (Level 2) | Restricted cash</t>
  </si>
  <si>
    <t>Significant Unobservable Inputs (Level 3) | Contingent consideration</t>
  </si>
  <si>
    <t>Significant Unobservable Inputs (Level 3) | Money market</t>
  </si>
  <si>
    <t>Significant Unobservable Inputs (Level 3) | Restricted cash</t>
  </si>
  <si>
    <t>Fair Value Measurements - Summary of Changes in Fair Value of Company's Preferred Warrant Liability (Details) - USD ($)</t>
  </si>
  <si>
    <t>Contingent Consideration</t>
  </si>
  <si>
    <t>Fair Value, Liabilities Measured on Recurring Basis, Unobservable Input Reconciliation, Calculation [Roll Forward]</t>
  </si>
  <si>
    <t>Balance</t>
  </si>
  <si>
    <t>Changes in estimated fair value</t>
  </si>
  <si>
    <t>Convertible Common Stock Warrant Liability</t>
  </si>
  <si>
    <t>Fair Value Measurements - Additional Information (Details) - shares</t>
  </si>
  <si>
    <t>Sep. 30, 2016</t>
  </si>
  <si>
    <t>Warrants outstanding (in shares)</t>
  </si>
  <si>
    <t>Warrants | Weighted average</t>
  </si>
  <si>
    <t>Weighted average risk-free interest rate</t>
  </si>
  <si>
    <t>1.49%</t>
  </si>
  <si>
    <t>Weighted average volatility</t>
  </si>
  <si>
    <t>83.64%</t>
  </si>
  <si>
    <t>Venture Lending &amp; Leasing VI and VII</t>
  </si>
  <si>
    <t>Intangible Assets - Schedule of Intangible Assets (Details) - USD ($)</t>
  </si>
  <si>
    <t>Finite-Lived Intangible Assets [Line Items]</t>
  </si>
  <si>
    <t>Less accumulated amortization</t>
  </si>
  <si>
    <t>Intangible assets - net</t>
  </si>
  <si>
    <t>Trademarks and domain names</t>
  </si>
  <si>
    <t>Customer relationships</t>
  </si>
  <si>
    <t>Software</t>
  </si>
  <si>
    <t>Intangible Assets - Annual Future Amortization Expense (Details) - USD ($)</t>
  </si>
  <si>
    <t>Remaining in 2017</t>
  </si>
  <si>
    <t>Thereafter</t>
  </si>
  <si>
    <t>Intangible Assets - Additional Information (Details) - USD ($) $ in Millions</t>
  </si>
  <si>
    <t>Amortization expense</t>
  </si>
  <si>
    <t>Weighted average amortizable life</t>
  </si>
  <si>
    <t>6 years 9 months 11 days</t>
  </si>
  <si>
    <t>Property and Equipment (Details) - USD ($)</t>
  </si>
  <si>
    <t>Property, Plant and Equipment [Line Items]</t>
  </si>
  <si>
    <t>Property and equipment, gross</t>
  </si>
  <si>
    <t>Less accumulated depreciation</t>
  </si>
  <si>
    <t>Property and equipment - net</t>
  </si>
  <si>
    <t>Servers, computer equipment and software</t>
  </si>
  <si>
    <t>Office furniture and equipment</t>
  </si>
  <si>
    <t>Leasehold improvements</t>
  </si>
  <si>
    <t>Property and Equipment - Additional Information (Details) - USD ($) $ in Millions</t>
  </si>
  <si>
    <t>Property and equipment depreciation expense</t>
  </si>
  <si>
    <t>Long-Term Debt (Details) - USD ($)</t>
  </si>
  <si>
    <t>Mar. 03, 2017</t>
  </si>
  <si>
    <t>Debt Instrument [Line Items]</t>
  </si>
  <si>
    <t>Credit Facilities | The Lenders and Agent</t>
  </si>
  <si>
    <t>Remaining unamortized fees and direct costs</t>
  </si>
  <si>
    <t>Credit Facilities | Federal funds effective rate | The Lenders and Agent</t>
  </si>
  <si>
    <t>Basis spread on variable interest rate</t>
  </si>
  <si>
    <t>0.50%</t>
  </si>
  <si>
    <t>Credit Facilities | LIBO Rate | The Lenders and Agent</t>
  </si>
  <si>
    <t>1.00%</t>
  </si>
  <si>
    <t>Revolving Credit Facility | The Lenders and Agent</t>
  </si>
  <si>
    <t>Revolving Credit Facility | The Lenders and Agent | If(we), Inc.</t>
  </si>
  <si>
    <t>Maximum borrowing capacity</t>
  </si>
  <si>
    <t>Term Loan Facility | The Lenders and Agent</t>
  </si>
  <si>
    <t>Quarterly amortization of principal</t>
  </si>
  <si>
    <t>Weighted average interest rate</t>
  </si>
  <si>
    <t>3.69%</t>
  </si>
  <si>
    <t>Term Loan Facility | The Lenders and Agent | If(we), Inc.</t>
  </si>
  <si>
    <t>Commitments and Contingencies - Future Minimum Rental Payments for Capital and Operating Leases (Details) - USD ($)</t>
  </si>
  <si>
    <t>Capital Leases</t>
  </si>
  <si>
    <t>Total minimum lease payments</t>
  </si>
  <si>
    <t>Less: Amount representing interest</t>
  </si>
  <si>
    <t>Total present value of minimum payments</t>
  </si>
  <si>
    <t>Less: Current portion of such obligations</t>
  </si>
  <si>
    <t>Long-term capital lease obligations</t>
  </si>
  <si>
    <t>Operating Leases</t>
  </si>
  <si>
    <t>Commitments and Contingencies - Additional Information (Details)</t>
  </si>
  <si>
    <t>Dec. 22, 2015USD ($)shares</t>
  </si>
  <si>
    <t>Sep. 28, 2015USD ($)</t>
  </si>
  <si>
    <t>Apr. 30, 2015USD ($)</t>
  </si>
  <si>
    <t>Jun. 30, 2017USD ($)shares</t>
  </si>
  <si>
    <t>Dec. 31, 2012capital_lease</t>
  </si>
  <si>
    <t>Dec. 31, 2016shares</t>
  </si>
  <si>
    <t>Sep. 29, 2015USD ($)</t>
  </si>
  <si>
    <t>Other Commitments [Line Items]</t>
  </si>
  <si>
    <t>Rent expense for operating leases</t>
  </si>
  <si>
    <t>Number of capital leases | capital_lease</t>
  </si>
  <si>
    <t>Warrants outstanding (in shares) | shares</t>
  </si>
  <si>
    <t>401(k) Retirement Plan</t>
  </si>
  <si>
    <t>Company match expense</t>
  </si>
  <si>
    <t>OTA LLC Series 2</t>
  </si>
  <si>
    <t>F. Stephen Allen</t>
  </si>
  <si>
    <t>Damages sought (greater than)</t>
  </si>
  <si>
    <t>Litigation settlement</t>
  </si>
  <si>
    <t>Consulting agreement term</t>
  </si>
  <si>
    <t>Settlement, grant of stock options (in shares) | shares</t>
  </si>
  <si>
    <t>F. Stephen Allen | OTA LLC Series 2</t>
  </si>
  <si>
    <t>F. Stephen Allen | Series 2 and Series 3 Warrants</t>
  </si>
  <si>
    <t>Extended expiration period</t>
  </si>
  <si>
    <t>15 months</t>
  </si>
  <si>
    <t>Beanstock and Adaptive</t>
  </si>
  <si>
    <t>Gain contingency</t>
  </si>
  <si>
    <t>Beanstock and Adaptive | Adaptive</t>
  </si>
  <si>
    <t>Capital leases | Minimum</t>
  </si>
  <si>
    <t>Interest rates</t>
  </si>
  <si>
    <t>4.50%</t>
  </si>
  <si>
    <t>Capital leases | Maximum</t>
  </si>
  <si>
    <t>8.00%</t>
  </si>
  <si>
    <t>Dell Financial Services</t>
  </si>
  <si>
    <t>HP Financial Services</t>
  </si>
  <si>
    <t>Stockholder's Equity - Stock-based Compensation Expense (Details) - USD ($)</t>
  </si>
  <si>
    <t>Share-based Compensation Arrangement by Share-based Payment Award, Compensation Cost [Line Items]</t>
  </si>
  <si>
    <t>Total stock-based compensation expense</t>
  </si>
  <si>
    <t>Stockholder's Equity - Stock Option Activity (Details) - USD ($)</t>
  </si>
  <si>
    <t>Number of Stock Options</t>
  </si>
  <si>
    <t>Exercised (in shares)</t>
  </si>
  <si>
    <t>2012 Omnibus Incentive Plan</t>
  </si>
  <si>
    <t>Outstanding (in shares)</t>
  </si>
  <si>
    <t>Granted (in shares)</t>
  </si>
  <si>
    <t>Forfeited or expired (in shares)</t>
  </si>
  <si>
    <t>Exercisable (in shares)</t>
  </si>
  <si>
    <t>Weighted-Average Exercise Price</t>
  </si>
  <si>
    <t>Outstanding, Weighted-Average Exercise Price (in dollars per share)</t>
  </si>
  <si>
    <t>Granted, Weighted-Average Exercise Price (in dollars per share)</t>
  </si>
  <si>
    <t>Exercised, Weighted-Average Exercise Price (in dollars per share)</t>
  </si>
  <si>
    <t>Forfeited or expired, Weighted-Average Exercise Price (in dollars per share)</t>
  </si>
  <si>
    <t>Exercisable, Weighted-Average Exercise Price (in dollars per share)</t>
  </si>
  <si>
    <t>Outstanding, Weighted-Average Remaining Contractual Life</t>
  </si>
  <si>
    <t>8 years 3 months 18 days</t>
  </si>
  <si>
    <t>Exercisable, Weighted-Average Remaining Contractual Life</t>
  </si>
  <si>
    <t>7 years 4 months 24 days</t>
  </si>
  <si>
    <t>Outstanding, Aggregate Intrinsic Value</t>
  </si>
  <si>
    <t>Exercisable, Aggregate Intrinsic Value</t>
  </si>
  <si>
    <t>2006 Stock Plan</t>
  </si>
  <si>
    <t>4 years 3 months 18 days</t>
  </si>
  <si>
    <t>4 years 4 months 24 days</t>
  </si>
  <si>
    <t>The 2016 Inducement Omnibus Incentive Plan</t>
  </si>
  <si>
    <t>9 years 7 months 6 days</t>
  </si>
  <si>
    <t>Non-Plan Option Activity</t>
  </si>
  <si>
    <t>Stockholder's Equity - Fair Value Assumptions (Details)</t>
  </si>
  <si>
    <t>Share-based Compensation Arrangement by Share-based Payment Award [Line Items]</t>
  </si>
  <si>
    <t>Risk-free interest rate</t>
  </si>
  <si>
    <t>1.89%</t>
  </si>
  <si>
    <t>1.39%</t>
  </si>
  <si>
    <t>Expected term (in years)</t>
  </si>
  <si>
    <t>6 years</t>
  </si>
  <si>
    <t>Expected dividend yield</t>
  </si>
  <si>
    <t>0.00%</t>
  </si>
  <si>
    <t>Expected volatility</t>
  </si>
  <si>
    <t>83.00%</t>
  </si>
  <si>
    <t>84.00%</t>
  </si>
  <si>
    <t>Stockholder's Equity - RSA Activity (Details) - Unvested restricted stock awards</t>
  </si>
  <si>
    <t>Jun. 30, 2017$ / sharesshares</t>
  </si>
  <si>
    <t>Number of RSAs</t>
  </si>
  <si>
    <t>Outstanding (in shares) | shares</t>
  </si>
  <si>
    <t>Granted (in shares) | shares</t>
  </si>
  <si>
    <t>Exercised (in shares) | shares</t>
  </si>
  <si>
    <t>Forfeited or expired (in shares) | shares</t>
  </si>
  <si>
    <t>Weighted-Average Stock Price</t>
  </si>
  <si>
    <t>Restricted Stock Awards Outstanding, Weighted-Average Stock Price (in dollars per share) | $ / shares</t>
  </si>
  <si>
    <t>Granted, Weighted-Average Stock Price (in dollars per share) | $ / shares</t>
  </si>
  <si>
    <t>Exercised, Weighted-Average Stock Price (in dollars per share) | $ / shares</t>
  </si>
  <si>
    <t>Forfeited or expired, Weighted-Average Stock Price (in dollars per share) | $ / shares</t>
  </si>
  <si>
    <t>Stockholder's Equity - Additional Information (Details)</t>
  </si>
  <si>
    <t>Apr. 03, 2017employeeshares</t>
  </si>
  <si>
    <t>Feb. 27, 2017shares</t>
  </si>
  <si>
    <t>Oct. 03, 2016employeeshares</t>
  </si>
  <si>
    <t>Mar. 31, 2017USD ($)$ / sharesshares</t>
  </si>
  <si>
    <t>Jun. 30, 2017USD ($)$ / sharesshares</t>
  </si>
  <si>
    <t>Dec. 31, 2016USD ($)$ / sharesshares</t>
  </si>
  <si>
    <t>Mar. 01, 2017USD ($)</t>
  </si>
  <si>
    <t>Dec. 16, 2016shares</t>
  </si>
  <si>
    <t>Aug. 29, 2016USD ($)</t>
  </si>
  <si>
    <t>Jun. 27, 2007shares</t>
  </si>
  <si>
    <t>Preferred Stock</t>
  </si>
  <si>
    <t>Preferred stock, par value (in dollars per share) | $ / shares</t>
  </si>
  <si>
    <t>Common stock, par value (in dollars per share) | $ / shares</t>
  </si>
  <si>
    <t>Share price (in dollars per share) | $ / shares</t>
  </si>
  <si>
    <t>Proceeds from issuance of common stock | $</t>
  </si>
  <si>
    <t>Warrants exercised (in shares)</t>
  </si>
  <si>
    <t>Warrants expired (in shares)</t>
  </si>
  <si>
    <t>Repurchase and retirement of common stock | $</t>
  </si>
  <si>
    <t>Stock-Based Compensation</t>
  </si>
  <si>
    <t>Unrecognized compensation cost, stock options | $</t>
  </si>
  <si>
    <t>Stock-based compensation expense | $</t>
  </si>
  <si>
    <t>Unvested restricted stock awards</t>
  </si>
  <si>
    <t>Vesting period</t>
  </si>
  <si>
    <t>3 years</t>
  </si>
  <si>
    <t>Unrecognized compensation cost, period of recognition</t>
  </si>
  <si>
    <t>2 years</t>
  </si>
  <si>
    <t>Unrecognized compensation cost, RSAs | $</t>
  </si>
  <si>
    <t>Unvested restricted stock awards | Tranche 1</t>
  </si>
  <si>
    <t>Vesting percentage</t>
  </si>
  <si>
    <t>33.00%</t>
  </si>
  <si>
    <t>Unvested restricted stock awards | Tranche 2</t>
  </si>
  <si>
    <t>Unvested restricted stock awards | Tranche 3</t>
  </si>
  <si>
    <t>Shares reserved for issuance (in shares)</t>
  </si>
  <si>
    <t>Shares available for grant (in shares)</t>
  </si>
  <si>
    <t>Intrinsic value of options exercised | $</t>
  </si>
  <si>
    <t>Options granted (in shares)</t>
  </si>
  <si>
    <t>2012 Omnibus Incentive Plan | Unvested restricted stock awards</t>
  </si>
  <si>
    <t>RSAs granted (in shares)</t>
  </si>
  <si>
    <t>Expiration period</t>
  </si>
  <si>
    <t>Amended and Restated 2006 Stock Incentive Plan</t>
  </si>
  <si>
    <t>Additional shares authorized for issuance (in shares)</t>
  </si>
  <si>
    <t>The 2016 Inducement Omnibus Incentive Plan | Former Skout Employees</t>
  </si>
  <si>
    <t>The 2016 Inducement Omnibus Incentive Plan | Unvested restricted stock awards</t>
  </si>
  <si>
    <t>The 2016 Repurchase Program</t>
  </si>
  <si>
    <t>Share repurchase program, authorized amount | $</t>
  </si>
  <si>
    <t>Series A-1 Preferred Stock</t>
  </si>
  <si>
    <t>Elimination of preferred stock (in shares) | $</t>
  </si>
  <si>
    <t>If(we), Inc. | Unvested restricted stock awards</t>
  </si>
  <si>
    <t>Restricted stock awards granted (in shares)</t>
  </si>
  <si>
    <t>If(we), Inc. | Stock options</t>
  </si>
  <si>
    <t>Warrant Transactions - Additional Information (Details) - $ / shares</t>
  </si>
  <si>
    <t>Dec. 22, 2015</t>
  </si>
  <si>
    <t>Mar. 31, 2017</t>
  </si>
  <si>
    <t>May 31, 2017</t>
  </si>
  <si>
    <t>Feb. 19, 2010</t>
  </si>
  <si>
    <t>Mar. 31, 2006</t>
  </si>
  <si>
    <t>Class of Warrant or Right [Line Items]</t>
  </si>
  <si>
    <t>Issuance of warrants to purchase common stock (in shares)</t>
  </si>
  <si>
    <t>Allen, F. Stephen Series 2</t>
  </si>
  <si>
    <t>Exercise price of warrants (in dollars per share)</t>
  </si>
  <si>
    <t>Warrants repurchased (in shares)</t>
  </si>
  <si>
    <t>Allen, F. Stephen Series 2 | Minimum</t>
  </si>
  <si>
    <t>Allen, F. Stephen Series 2 | Maximum</t>
  </si>
  <si>
    <t>Allen F. Stephen Series 2 and 3</t>
  </si>
  <si>
    <t>Warberg WF IV LP | F. Stephen Allen</t>
  </si>
  <si>
    <t>Number of warrants sold (in shares)</t>
  </si>
  <si>
    <t>OTA LLC | Warberg WF IV LP | OTA LLC Series 2</t>
  </si>
  <si>
    <t>Warrant Transactions - Warrants Outstanding (Details) - $ / shares</t>
  </si>
  <si>
    <t>Allen, F. Stephen Series 3</t>
  </si>
  <si>
    <t>Warrant Transactions - Warrant Activity (Details) - $ / shares</t>
  </si>
  <si>
    <t>Number of warrants</t>
  </si>
  <si>
    <t>Outstanding (in dollars per share)</t>
  </si>
  <si>
    <t>Granted (in dollars per share)</t>
  </si>
  <si>
    <t>Exercised (in dollars per share)</t>
  </si>
  <si>
    <t>Forfeited or expired (in dollars per share)</t>
  </si>
  <si>
    <t>Exercisable (in dollars per share)</t>
  </si>
  <si>
    <t>Income Taxes (Details) - USD ($)</t>
  </si>
  <si>
    <t>Valuation allowance</t>
  </si>
  <si>
    <t>Income tax expense (benefit)</t>
  </si>
  <si>
    <t>Effective tax rate</t>
  </si>
  <si>
    <t>41.11%</t>
  </si>
  <si>
    <t>Change in uncertain tax position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80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B14" s="4" t="s">
        <v>24</v>
      </c>
    </row>
    <row r="15" spans="1:3">
      <c r="A15" s="4" t="s">
        <v>25</v>
      </c>
      <c r="C15" s="5" t="n">
        <v>71798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77</v>
      </c>
    </row>
    <row r="4" spans="1:2">
      <c r="A4" s="4" t="s">
        <v>179</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56</v>
      </c>
    </row>
    <row r="4" spans="1:2">
      <c r="A4" s="4" t="s">
        <v>184</v>
      </c>
      <c r="B4" s="4" t="s">
        <v>185</v>
      </c>
    </row>
    <row r="5" spans="1:2">
      <c r="A5" s="4" t="s">
        <v>186</v>
      </c>
      <c r="B5" s="4" t="s">
        <v>187</v>
      </c>
    </row>
    <row r="6" spans="1:2">
      <c r="A6" s="4" t="s">
        <v>188</v>
      </c>
      <c r="B6" s="4" t="s">
        <v>189</v>
      </c>
    </row>
    <row r="7" spans="1:2">
      <c r="A7" s="4" t="s">
        <v>161</v>
      </c>
      <c r="B7" s="4" t="s">
        <v>190</v>
      </c>
    </row>
    <row r="8" spans="1:2">
      <c r="A8" s="4" t="s">
        <v>191</v>
      </c>
      <c r="B8" s="4" t="s">
        <v>192</v>
      </c>
    </row>
    <row r="9" spans="1:2">
      <c r="A9" s="4" t="s">
        <v>193</v>
      </c>
      <c r="B9" s="4" t="s">
        <v>194</v>
      </c>
    </row>
    <row r="10" spans="1:2">
      <c r="A10" s="4" t="s">
        <v>195</v>
      </c>
      <c r="B10" s="4" t="s">
        <v>196</v>
      </c>
    </row>
    <row r="11" spans="1:2">
      <c r="A11" s="4" t="s">
        <v>197</v>
      </c>
      <c r="B11"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6</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159</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2252734</v>
      </c>
      <c r="C3" s="7" t="n">
        <v>21852531</v>
      </c>
    </row>
    <row r="4" spans="1:3">
      <c r="A4" s="4" t="s">
        <v>30</v>
      </c>
      <c r="B4" s="5" t="n">
        <v>20810796</v>
      </c>
      <c r="C4" s="5" t="n">
        <v>23737254</v>
      </c>
    </row>
    <row r="5" spans="1:3">
      <c r="A5" s="4" t="s">
        <v>31</v>
      </c>
      <c r="B5" s="5" t="n">
        <v>5353355</v>
      </c>
      <c r="C5" s="5" t="n">
        <v>1489267</v>
      </c>
    </row>
    <row r="6" spans="1:3">
      <c r="A6" s="4" t="s">
        <v>32</v>
      </c>
      <c r="B6" s="5" t="n">
        <v>58416885</v>
      </c>
      <c r="C6" s="5" t="n">
        <v>47079052</v>
      </c>
    </row>
    <row r="7" spans="1:3">
      <c r="A7" s="4" t="s">
        <v>33</v>
      </c>
      <c r="B7" s="5" t="n">
        <v>894057</v>
      </c>
      <c r="C7" s="5" t="n">
        <v>393484</v>
      </c>
    </row>
    <row r="8" spans="1:3">
      <c r="A8" s="4" t="s">
        <v>34</v>
      </c>
      <c r="B8" s="5" t="n">
        <v>150088783</v>
      </c>
      <c r="C8" s="5" t="n">
        <v>114175554</v>
      </c>
    </row>
    <row r="9" spans="1:3">
      <c r="A9" s="4" t="s">
        <v>35</v>
      </c>
      <c r="B9" s="5" t="n">
        <v>3491539</v>
      </c>
      <c r="C9" s="5" t="n">
        <v>2466110</v>
      </c>
    </row>
    <row r="10" spans="1:3">
      <c r="A10" s="4" t="s">
        <v>36</v>
      </c>
      <c r="B10" s="5" t="n">
        <v>37236258</v>
      </c>
      <c r="C10" s="5" t="n">
        <v>17010565</v>
      </c>
    </row>
    <row r="11" spans="1:3">
      <c r="A11" s="4" t="s">
        <v>37</v>
      </c>
      <c r="B11" s="5" t="n">
        <v>27562319</v>
      </c>
      <c r="C11" s="5" t="n">
        <v>28253827</v>
      </c>
    </row>
    <row r="12" spans="1:3">
      <c r="A12" s="4" t="s">
        <v>38</v>
      </c>
      <c r="B12" s="5" t="n">
        <v>584292</v>
      </c>
      <c r="C12" s="5" t="n">
        <v>110892</v>
      </c>
    </row>
    <row r="13" spans="1:3">
      <c r="A13" s="4" t="s">
        <v>39</v>
      </c>
      <c r="B13" s="5" t="n">
        <v>278274133</v>
      </c>
      <c r="C13" s="5" t="n">
        <v>209489484</v>
      </c>
    </row>
    <row r="14" spans="1:3">
      <c r="A14" s="3" t="s">
        <v>40</v>
      </c>
    </row>
    <row r="15" spans="1:3">
      <c r="A15" s="4" t="s">
        <v>41</v>
      </c>
      <c r="B15" s="5" t="n">
        <v>3552147</v>
      </c>
      <c r="C15" s="5" t="n">
        <v>5350336</v>
      </c>
    </row>
    <row r="16" spans="1:3">
      <c r="A16" s="4" t="s">
        <v>42</v>
      </c>
      <c r="B16" s="5" t="n">
        <v>12770565</v>
      </c>
      <c r="C16" s="5" t="n">
        <v>8395060</v>
      </c>
    </row>
    <row r="17" spans="1:3">
      <c r="A17" s="4" t="s">
        <v>43</v>
      </c>
      <c r="B17" s="5" t="n">
        <v>7500000</v>
      </c>
      <c r="C17" s="5" t="n">
        <v>0</v>
      </c>
    </row>
    <row r="18" spans="1:3">
      <c r="A18" s="4" t="s">
        <v>44</v>
      </c>
      <c r="B18" s="5" t="n">
        <v>81761</v>
      </c>
      <c r="C18" s="5" t="n">
        <v>221302</v>
      </c>
    </row>
    <row r="19" spans="1:3">
      <c r="A19" s="4" t="s">
        <v>45</v>
      </c>
      <c r="B19" s="5" t="n">
        <v>1188881</v>
      </c>
      <c r="C19" s="5" t="n">
        <v>434197</v>
      </c>
    </row>
    <row r="20" spans="1:3">
      <c r="A20" s="4" t="s">
        <v>46</v>
      </c>
      <c r="B20" s="5" t="n">
        <v>25093354</v>
      </c>
      <c r="C20" s="5" t="n">
        <v>14400895</v>
      </c>
    </row>
    <row r="21" spans="1:3">
      <c r="A21" s="4" t="s">
        <v>47</v>
      </c>
      <c r="B21" s="5" t="n">
        <v>5625000</v>
      </c>
      <c r="C21" s="5" t="n">
        <v>0</v>
      </c>
    </row>
    <row r="22" spans="1:3">
      <c r="A22" s="4" t="s">
        <v>48</v>
      </c>
      <c r="B22" s="5" t="n">
        <v>30718354</v>
      </c>
      <c r="C22" s="5" t="n">
        <v>14400895</v>
      </c>
    </row>
    <row r="23" spans="1:3">
      <c r="A23" s="3" t="s">
        <v>49</v>
      </c>
    </row>
    <row r="24" spans="1:3">
      <c r="A24" s="4" t="s">
        <v>50</v>
      </c>
      <c r="B24" s="5" t="n">
        <v>0</v>
      </c>
      <c r="C24" s="5" t="n">
        <v>0</v>
      </c>
    </row>
    <row r="25" spans="1:3">
      <c r="A25" s="4" t="s">
        <v>51</v>
      </c>
      <c r="B25" s="5" t="n">
        <v>71798</v>
      </c>
      <c r="C25" s="5" t="n">
        <v>58949</v>
      </c>
    </row>
    <row r="26" spans="1:3">
      <c r="A26" s="4" t="s">
        <v>52</v>
      </c>
      <c r="B26" s="5" t="n">
        <v>403025701</v>
      </c>
      <c r="C26" s="5" t="n">
        <v>351873801</v>
      </c>
    </row>
    <row r="27" spans="1:3">
      <c r="A27" s="4" t="s">
        <v>53</v>
      </c>
      <c r="B27" s="5" t="n">
        <v>-155541720</v>
      </c>
      <c r="C27" s="5" t="n">
        <v>-156844161</v>
      </c>
    </row>
    <row r="28" spans="1:3">
      <c r="A28" s="4" t="s">
        <v>54</v>
      </c>
      <c r="B28" s="5" t="n">
        <v>247555779</v>
      </c>
      <c r="C28" s="5" t="n">
        <v>195088589</v>
      </c>
    </row>
    <row r="29" spans="1:3">
      <c r="A29" s="4" t="s">
        <v>55</v>
      </c>
      <c r="B29" s="7" t="n">
        <v>278274133</v>
      </c>
      <c r="C29" s="7" t="n">
        <v>2094894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2</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65</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168</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6</v>
      </c>
      <c r="B1" s="2" t="s">
        <v>1</v>
      </c>
    </row>
    <row r="2" spans="1:2">
      <c r="B2" s="2" t="s">
        <v>2</v>
      </c>
    </row>
    <row r="3" spans="1:2">
      <c r="A3" s="3" t="s">
        <v>174</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177</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177</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41</v>
      </c>
      <c r="B1" s="2" t="s">
        <v>68</v>
      </c>
      <c r="D1" s="2" t="s">
        <v>1</v>
      </c>
      <c r="F1" s="2" t="s">
        <v>123</v>
      </c>
    </row>
    <row r="2" spans="1:6">
      <c r="B2" s="2" t="s">
        <v>2</v>
      </c>
      <c r="C2" s="2" t="s">
        <v>69</v>
      </c>
      <c r="D2" s="2" t="s">
        <v>2</v>
      </c>
      <c r="E2" s="2" t="s">
        <v>69</v>
      </c>
      <c r="F2" s="2" t="s">
        <v>27</v>
      </c>
    </row>
    <row r="3" spans="1:6">
      <c r="A3" s="3" t="s">
        <v>242</v>
      </c>
    </row>
    <row r="4" spans="1:6">
      <c r="A4" s="4" t="s">
        <v>88</v>
      </c>
      <c r="B4" s="7" t="n">
        <v>856595</v>
      </c>
      <c r="C4" s="7" t="n">
        <v>29618389</v>
      </c>
      <c r="D4" s="7" t="n">
        <v>1302441</v>
      </c>
      <c r="E4" s="7" t="n">
        <v>31973286</v>
      </c>
      <c r="F4" s="7" t="n">
        <v>46268618</v>
      </c>
    </row>
    <row r="5" spans="1:6">
      <c r="A5" s="3" t="s">
        <v>243</v>
      </c>
    </row>
    <row r="6" spans="1:6">
      <c r="A6" s="4" t="s">
        <v>244</v>
      </c>
      <c r="B6" s="5" t="n">
        <v>70122234</v>
      </c>
      <c r="C6" s="5" t="n">
        <v>48218184</v>
      </c>
      <c r="D6" s="5" t="n">
        <v>65632962</v>
      </c>
      <c r="E6" s="5" t="n">
        <v>47838466</v>
      </c>
    </row>
    <row r="7" spans="1:6">
      <c r="A7" s="4" t="s">
        <v>245</v>
      </c>
      <c r="B7" s="5" t="n">
        <v>4763669</v>
      </c>
      <c r="C7" s="5" t="n">
        <v>5843122</v>
      </c>
      <c r="D7" s="5" t="n">
        <v>4936281</v>
      </c>
      <c r="E7" s="5" t="n">
        <v>6025500</v>
      </c>
    </row>
    <row r="8" spans="1:6">
      <c r="A8" s="4" t="s">
        <v>246</v>
      </c>
      <c r="B8" s="5" t="n">
        <v>74885903</v>
      </c>
      <c r="C8" s="5" t="n">
        <v>54061306</v>
      </c>
      <c r="D8" s="5" t="n">
        <v>70569243</v>
      </c>
      <c r="E8" s="5" t="n">
        <v>53863966</v>
      </c>
    </row>
    <row r="9" spans="1:6">
      <c r="A9" s="4" t="s">
        <v>247</v>
      </c>
      <c r="B9" s="9" t="n">
        <v>0.01</v>
      </c>
      <c r="C9" s="9" t="n">
        <v>0.61</v>
      </c>
      <c r="D9" s="9" t="n">
        <v>0.02</v>
      </c>
      <c r="E9" s="9" t="n">
        <v>0.67</v>
      </c>
    </row>
    <row r="10" spans="1:6">
      <c r="A10" s="4" t="s">
        <v>248</v>
      </c>
      <c r="B10" s="9" t="n">
        <v>0.01</v>
      </c>
      <c r="C10" s="9" t="n">
        <v>0.55</v>
      </c>
      <c r="D10" s="9" t="n">
        <v>0.02</v>
      </c>
      <c r="E10" s="9" t="n">
        <v>0.5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68</v>
      </c>
      <c r="D1" s="2" t="s">
        <v>1</v>
      </c>
    </row>
    <row r="2" spans="1:5">
      <c r="B2" s="2" t="s">
        <v>2</v>
      </c>
      <c r="C2" s="2" t="s">
        <v>69</v>
      </c>
      <c r="D2" s="2" t="s">
        <v>2</v>
      </c>
      <c r="E2" s="2" t="s">
        <v>69</v>
      </c>
    </row>
    <row r="3" spans="1:5">
      <c r="A3" s="3" t="s">
        <v>250</v>
      </c>
    </row>
    <row r="4" spans="1:5">
      <c r="A4" s="4" t="s">
        <v>251</v>
      </c>
      <c r="B4" s="5" t="n">
        <v>4013425</v>
      </c>
      <c r="C4" s="5" t="n">
        <v>7351989</v>
      </c>
      <c r="D4" s="5" t="n">
        <v>3840813</v>
      </c>
      <c r="E4" s="5" t="n">
        <v>7169611</v>
      </c>
    </row>
    <row r="5" spans="1:5">
      <c r="A5" s="4" t="s">
        <v>252</v>
      </c>
    </row>
    <row r="6" spans="1:5">
      <c r="A6" s="3" t="s">
        <v>250</v>
      </c>
    </row>
    <row r="7" spans="1:5">
      <c r="A7" s="4" t="s">
        <v>251</v>
      </c>
      <c r="B7" s="5" t="n">
        <v>4013425</v>
      </c>
      <c r="C7" s="5" t="n">
        <v>5320564</v>
      </c>
      <c r="D7" s="5" t="n">
        <v>3840813</v>
      </c>
      <c r="E7" s="5" t="n">
        <v>5020092</v>
      </c>
    </row>
    <row r="8" spans="1:5">
      <c r="A8" s="4" t="s">
        <v>253</v>
      </c>
    </row>
    <row r="9" spans="1:5">
      <c r="A9" s="3" t="s">
        <v>250</v>
      </c>
    </row>
    <row r="10" spans="1:5">
      <c r="A10" s="4" t="s">
        <v>251</v>
      </c>
      <c r="B10" s="5" t="n">
        <v>0</v>
      </c>
      <c r="C10" s="5" t="n">
        <v>2031425</v>
      </c>
      <c r="D10" s="5" t="n">
        <v>0</v>
      </c>
      <c r="E10" s="5" t="n">
        <v>214951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5"/>
    <col customWidth="1" max="3" min="3" width="38"/>
    <col customWidth="1" max="4" min="4" width="21"/>
  </cols>
  <sheetData>
    <row r="1" spans="1:4">
      <c r="A1" s="1" t="s">
        <v>254</v>
      </c>
      <c r="B1" s="2" t="s">
        <v>1</v>
      </c>
      <c r="D1" s="2" t="s">
        <v>123</v>
      </c>
    </row>
    <row r="2" spans="1:4">
      <c r="B2" s="2" t="s">
        <v>255</v>
      </c>
      <c r="C2" s="2" t="s">
        <v>256</v>
      </c>
      <c r="D2" s="2" t="s">
        <v>257</v>
      </c>
    </row>
    <row r="3" spans="1:4">
      <c r="A3" s="3" t="s">
        <v>156</v>
      </c>
    </row>
    <row r="4" spans="1:4">
      <c r="A4" s="4" t="s">
        <v>258</v>
      </c>
      <c r="B4" s="5" t="n">
        <v>100</v>
      </c>
    </row>
    <row r="5" spans="1:4">
      <c r="A5" s="4" t="s">
        <v>259</v>
      </c>
      <c r="B5" s="5" t="n">
        <v>2</v>
      </c>
      <c r="C5" s="5" t="n">
        <v>2</v>
      </c>
    </row>
    <row r="6" spans="1:4">
      <c r="A6" s="4" t="s">
        <v>260</v>
      </c>
    </row>
    <row r="7" spans="1:4">
      <c r="A7" s="3" t="s">
        <v>261</v>
      </c>
    </row>
    <row r="8" spans="1:4">
      <c r="A8" s="4" t="s">
        <v>262</v>
      </c>
      <c r="B8" s="7" t="n">
        <v>3000000</v>
      </c>
      <c r="D8" s="7" t="n">
        <v>3000000</v>
      </c>
    </row>
    <row r="9" spans="1:4">
      <c r="A9" s="4" t="s">
        <v>263</v>
      </c>
    </row>
    <row r="10" spans="1:4">
      <c r="A10" s="3" t="s">
        <v>264</v>
      </c>
    </row>
    <row r="11" spans="1:4">
      <c r="A11" s="4" t="s">
        <v>265</v>
      </c>
      <c r="B11" s="4" t="s">
        <v>266</v>
      </c>
      <c r="C11" s="4" t="s">
        <v>267</v>
      </c>
    </row>
    <row r="12" spans="1:4">
      <c r="A12" s="4" t="s">
        <v>268</v>
      </c>
    </row>
    <row r="13" spans="1:4">
      <c r="A13" s="3" t="s">
        <v>269</v>
      </c>
    </row>
    <row r="14" spans="1:4">
      <c r="A14" s="4" t="s">
        <v>270</v>
      </c>
      <c r="B14" s="4" t="s">
        <v>271</v>
      </c>
    </row>
    <row r="15" spans="1:4">
      <c r="A15" s="4" t="s">
        <v>272</v>
      </c>
      <c r="B15" s="7" t="n">
        <v>664665</v>
      </c>
      <c r="C15" s="7" t="n">
        <v>651000</v>
      </c>
    </row>
    <row r="16" spans="1:4">
      <c r="A16" s="4" t="s">
        <v>273</v>
      </c>
    </row>
    <row r="17" spans="1:4">
      <c r="A17" s="3" t="s">
        <v>261</v>
      </c>
    </row>
    <row r="18" spans="1:4">
      <c r="A18" s="4" t="s">
        <v>274</v>
      </c>
      <c r="B18" s="7" t="n">
        <v>13100000</v>
      </c>
    </row>
    <row r="19" spans="1:4">
      <c r="A19" s="4" t="s">
        <v>275</v>
      </c>
    </row>
    <row r="20" spans="1:4">
      <c r="A20" s="3" t="s">
        <v>264</v>
      </c>
    </row>
    <row r="21" spans="1:4">
      <c r="A21" s="4" t="s">
        <v>265</v>
      </c>
      <c r="B21" s="4" t="s">
        <v>276</v>
      </c>
      <c r="C21" s="4" t="s">
        <v>277</v>
      </c>
    </row>
    <row r="22" spans="1:4">
      <c r="A22" s="4" t="s">
        <v>278</v>
      </c>
    </row>
    <row r="23" spans="1:4">
      <c r="A23" s="3" t="s">
        <v>264</v>
      </c>
    </row>
    <row r="24" spans="1:4">
      <c r="A24" s="4" t="s">
        <v>265</v>
      </c>
      <c r="B24" s="4" t="s">
        <v>276</v>
      </c>
      <c r="D24" s="4" t="s">
        <v>27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280</v>
      </c>
      <c r="B1" s="2" t="s">
        <v>281</v>
      </c>
      <c r="C1" s="2" t="s">
        <v>282</v>
      </c>
      <c r="D1" s="2" t="s">
        <v>2</v>
      </c>
      <c r="E1" s="2" t="s">
        <v>69</v>
      </c>
    </row>
    <row r="2" spans="1:5">
      <c r="A2" s="3" t="s">
        <v>283</v>
      </c>
    </row>
    <row r="3" spans="1:5">
      <c r="A3" s="4" t="s">
        <v>284</v>
      </c>
      <c r="D3" s="7" t="n">
        <v>65802792</v>
      </c>
      <c r="E3" s="7" t="n">
        <v>0</v>
      </c>
    </row>
    <row r="4" spans="1:5">
      <c r="A4" s="4" t="s">
        <v>285</v>
      </c>
    </row>
    <row r="5" spans="1:5">
      <c r="A5" s="3" t="s">
        <v>283</v>
      </c>
    </row>
    <row r="6" spans="1:5">
      <c r="A6" s="4" t="s">
        <v>284</v>
      </c>
      <c r="B6" s="7" t="n">
        <v>60000000</v>
      </c>
    </row>
    <row r="7" spans="1:5">
      <c r="A7" s="4" t="s">
        <v>286</v>
      </c>
      <c r="B7" s="5" t="n">
        <v>14467379</v>
      </c>
    </row>
    <row r="8" spans="1:5">
      <c r="A8" s="4" t="s">
        <v>287</v>
      </c>
      <c r="B8" s="5" t="n">
        <v>74467379</v>
      </c>
    </row>
    <row r="9" spans="1:5">
      <c r="A9" s="4" t="s">
        <v>288</v>
      </c>
      <c r="B9" s="7" t="n">
        <v>6000000</v>
      </c>
    </row>
    <row r="10" spans="1:5">
      <c r="A10" s="4" t="s">
        <v>289</v>
      </c>
      <c r="B10" s="4" t="s">
        <v>290</v>
      </c>
    </row>
    <row r="11" spans="1:5">
      <c r="A11" s="4" t="s">
        <v>291</v>
      </c>
    </row>
    <row r="12" spans="1:5">
      <c r="A12" s="3" t="s">
        <v>283</v>
      </c>
    </row>
    <row r="13" spans="1:5">
      <c r="A13" s="4" t="s">
        <v>284</v>
      </c>
      <c r="C13" s="7" t="n">
        <v>33155532</v>
      </c>
    </row>
    <row r="14" spans="1:5">
      <c r="A14" s="4" t="s">
        <v>292</v>
      </c>
      <c r="C14" s="5" t="n">
        <v>32376505</v>
      </c>
    </row>
    <row r="15" spans="1:5">
      <c r="A15" s="4" t="s">
        <v>293</v>
      </c>
      <c r="C15" s="5" t="n">
        <v>3000000</v>
      </c>
    </row>
    <row r="16" spans="1:5">
      <c r="A16" s="4" t="s">
        <v>287</v>
      </c>
      <c r="C16" s="5" t="n">
        <v>68532037</v>
      </c>
    </row>
    <row r="17" spans="1:5">
      <c r="A17" s="4" t="s">
        <v>288</v>
      </c>
      <c r="C17" s="7" t="n">
        <v>2900000</v>
      </c>
    </row>
    <row r="18" spans="1:5">
      <c r="A18" s="4" t="s">
        <v>289</v>
      </c>
      <c r="C18" s="4" t="s">
        <v>29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6</v>
      </c>
      <c r="B1" s="2" t="s">
        <v>2</v>
      </c>
      <c r="C1" s="2" t="s">
        <v>27</v>
      </c>
    </row>
    <row r="2" spans="1:3">
      <c r="A2" s="3" t="s">
        <v>57</v>
      </c>
    </row>
    <row r="3" spans="1:3">
      <c r="A3" s="4" t="s">
        <v>58</v>
      </c>
      <c r="B3" s="7" t="n">
        <v>309000</v>
      </c>
      <c r="C3" s="7" t="n">
        <v>283000</v>
      </c>
    </row>
    <row r="4" spans="1:3">
      <c r="A4" s="4" t="s">
        <v>59</v>
      </c>
      <c r="B4" s="8" t="n">
        <v>0.001</v>
      </c>
      <c r="C4" s="8" t="n">
        <v>0.001</v>
      </c>
    </row>
    <row r="5" spans="1:3">
      <c r="A5" s="4" t="s">
        <v>60</v>
      </c>
      <c r="B5" s="5" t="n">
        <v>5000000</v>
      </c>
      <c r="C5" s="5" t="n">
        <v>5000000</v>
      </c>
    </row>
    <row r="6" spans="1:3">
      <c r="A6" s="4" t="s">
        <v>61</v>
      </c>
      <c r="B6" s="5" t="n">
        <v>0</v>
      </c>
      <c r="C6" s="5" t="n">
        <v>0</v>
      </c>
    </row>
    <row r="7" spans="1:3">
      <c r="A7" s="4" t="s">
        <v>62</v>
      </c>
      <c r="B7" s="5" t="n">
        <v>0</v>
      </c>
      <c r="C7" s="5" t="n">
        <v>0</v>
      </c>
    </row>
    <row r="8" spans="1:3">
      <c r="A8" s="4" t="s">
        <v>63</v>
      </c>
      <c r="B8" s="8" t="n">
        <v>0.001</v>
      </c>
      <c r="C8" s="8" t="n">
        <v>0.001</v>
      </c>
    </row>
    <row r="9" spans="1:3">
      <c r="A9" s="4" t="s">
        <v>64</v>
      </c>
      <c r="B9" s="5" t="n">
        <v>100000000</v>
      </c>
      <c r="C9" s="5" t="n">
        <v>100000000</v>
      </c>
    </row>
    <row r="10" spans="1:3">
      <c r="A10" s="4" t="s">
        <v>65</v>
      </c>
      <c r="B10" s="5" t="n">
        <v>71794766</v>
      </c>
      <c r="C10" s="5" t="n">
        <v>58945607</v>
      </c>
    </row>
    <row r="11" spans="1:3">
      <c r="A11" s="4" t="s">
        <v>66</v>
      </c>
      <c r="B11" s="5" t="n">
        <v>71794766</v>
      </c>
      <c r="C11" s="5" t="n">
        <v>589456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295</v>
      </c>
      <c r="B1" s="2" t="s">
        <v>2</v>
      </c>
      <c r="C1" s="2" t="s">
        <v>281</v>
      </c>
      <c r="D1" s="2" t="s">
        <v>27</v>
      </c>
      <c r="E1" s="2" t="s">
        <v>282</v>
      </c>
    </row>
    <row r="2" spans="1:5">
      <c r="A2" s="3" t="s">
        <v>283</v>
      </c>
    </row>
    <row r="3" spans="1:5">
      <c r="A3" s="4" t="s">
        <v>34</v>
      </c>
      <c r="B3" s="7" t="n">
        <v>150088783</v>
      </c>
      <c r="D3" s="7" t="n">
        <v>114175554</v>
      </c>
    </row>
    <row r="4" spans="1:5">
      <c r="A4" s="4" t="s">
        <v>285</v>
      </c>
    </row>
    <row r="5" spans="1:5">
      <c r="A5" s="3" t="s">
        <v>283</v>
      </c>
    </row>
    <row r="6" spans="1:5">
      <c r="A6" s="4" t="s">
        <v>29</v>
      </c>
      <c r="C6" s="7" t="n">
        <v>8164587</v>
      </c>
    </row>
    <row r="7" spans="1:5">
      <c r="A7" s="4" t="s">
        <v>131</v>
      </c>
      <c r="C7" s="5" t="n">
        <v>2961593</v>
      </c>
    </row>
    <row r="8" spans="1:5">
      <c r="A8" s="4" t="s">
        <v>31</v>
      </c>
      <c r="C8" s="5" t="n">
        <v>5588308</v>
      </c>
    </row>
    <row r="9" spans="1:5">
      <c r="A9" s="4" t="s">
        <v>33</v>
      </c>
      <c r="C9" s="5" t="n">
        <v>500000</v>
      </c>
    </row>
    <row r="10" spans="1:5">
      <c r="A10" s="4" t="s">
        <v>224</v>
      </c>
      <c r="C10" s="5" t="n">
        <v>1476010</v>
      </c>
    </row>
    <row r="11" spans="1:5">
      <c r="A11" s="4" t="s">
        <v>38</v>
      </c>
      <c r="C11" s="5" t="n">
        <v>394037</v>
      </c>
    </row>
    <row r="12" spans="1:5">
      <c r="A12" s="4" t="s">
        <v>219</v>
      </c>
      <c r="C12" s="5" t="n">
        <v>23830000</v>
      </c>
    </row>
    <row r="13" spans="1:5">
      <c r="A13" s="4" t="s">
        <v>41</v>
      </c>
      <c r="C13" s="5" t="n">
        <v>-1632306</v>
      </c>
    </row>
    <row r="14" spans="1:5">
      <c r="A14" s="4" t="s">
        <v>296</v>
      </c>
      <c r="C14" s="5" t="n">
        <v>-783096</v>
      </c>
    </row>
    <row r="15" spans="1:5">
      <c r="A15" s="4" t="s">
        <v>45</v>
      </c>
      <c r="C15" s="5" t="n">
        <v>-809244</v>
      </c>
    </row>
    <row r="16" spans="1:5">
      <c r="A16" s="4" t="s">
        <v>297</v>
      </c>
      <c r="C16" s="5" t="n">
        <v>-1135739</v>
      </c>
    </row>
    <row r="17" spans="1:5">
      <c r="A17" s="4" t="s">
        <v>298</v>
      </c>
      <c r="C17" s="5" t="n">
        <v>38554150</v>
      </c>
    </row>
    <row r="18" spans="1:5">
      <c r="A18" s="4" t="s">
        <v>34</v>
      </c>
      <c r="C18" s="5" t="n">
        <v>35913229</v>
      </c>
    </row>
    <row r="19" spans="1:5">
      <c r="A19" s="4" t="s">
        <v>299</v>
      </c>
      <c r="C19" s="7" t="n">
        <v>74467379</v>
      </c>
    </row>
    <row r="20" spans="1:5">
      <c r="A20" s="4" t="s">
        <v>291</v>
      </c>
    </row>
    <row r="21" spans="1:5">
      <c r="A21" s="3" t="s">
        <v>283</v>
      </c>
    </row>
    <row r="22" spans="1:5">
      <c r="A22" s="4" t="s">
        <v>29</v>
      </c>
      <c r="E22" s="7" t="n">
        <v>2851338</v>
      </c>
    </row>
    <row r="23" spans="1:5">
      <c r="A23" s="4" t="s">
        <v>131</v>
      </c>
      <c r="E23" s="5" t="n">
        <v>4146927</v>
      </c>
    </row>
    <row r="24" spans="1:5">
      <c r="A24" s="4" t="s">
        <v>31</v>
      </c>
      <c r="E24" s="5" t="n">
        <v>280379</v>
      </c>
    </row>
    <row r="25" spans="1:5">
      <c r="A25" s="4" t="s">
        <v>33</v>
      </c>
      <c r="E25" s="5" t="n">
        <v>393261</v>
      </c>
    </row>
    <row r="26" spans="1:5">
      <c r="A26" s="4" t="s">
        <v>224</v>
      </c>
      <c r="E26" s="5" t="n">
        <v>396998</v>
      </c>
    </row>
    <row r="27" spans="1:5">
      <c r="A27" s="4" t="s">
        <v>300</v>
      </c>
      <c r="E27" s="5" t="n">
        <v>157111</v>
      </c>
    </row>
    <row r="28" spans="1:5">
      <c r="A28" s="4" t="s">
        <v>219</v>
      </c>
      <c r="E28" s="5" t="n">
        <v>18230000</v>
      </c>
    </row>
    <row r="29" spans="1:5">
      <c r="A29" s="4" t="s">
        <v>41</v>
      </c>
      <c r="E29" s="5" t="n">
        <v>-1055802</v>
      </c>
    </row>
    <row r="30" spans="1:5">
      <c r="A30" s="4" t="s">
        <v>296</v>
      </c>
      <c r="E30" s="5" t="n">
        <v>-208628</v>
      </c>
    </row>
    <row r="31" spans="1:5">
      <c r="A31" s="4" t="s">
        <v>45</v>
      </c>
      <c r="E31" s="5" t="n">
        <v>-189066</v>
      </c>
    </row>
    <row r="32" spans="1:5">
      <c r="A32" s="4" t="s">
        <v>298</v>
      </c>
      <c r="E32" s="5" t="n">
        <v>25002518</v>
      </c>
    </row>
    <row r="33" spans="1:5">
      <c r="A33" s="4" t="s">
        <v>34</v>
      </c>
      <c r="E33" s="5" t="n">
        <v>43529519</v>
      </c>
    </row>
    <row r="34" spans="1:5">
      <c r="A34" s="4" t="s">
        <v>299</v>
      </c>
      <c r="E34" s="7" t="n">
        <v>6853203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01</v>
      </c>
      <c r="B1" s="2" t="s">
        <v>281</v>
      </c>
      <c r="C1" s="2" t="s">
        <v>282</v>
      </c>
    </row>
    <row r="2" spans="1:3">
      <c r="A2" s="4" t="s">
        <v>285</v>
      </c>
    </row>
    <row r="3" spans="1:3">
      <c r="A3" s="3" t="s">
        <v>302</v>
      </c>
    </row>
    <row r="4" spans="1:3">
      <c r="A4" s="4" t="s">
        <v>303</v>
      </c>
      <c r="B4" s="7" t="n">
        <v>23830000</v>
      </c>
    </row>
    <row r="5" spans="1:3">
      <c r="A5" s="4" t="s">
        <v>304</v>
      </c>
    </row>
    <row r="6" spans="1:3">
      <c r="A6" s="3" t="s">
        <v>302</v>
      </c>
    </row>
    <row r="7" spans="1:3">
      <c r="A7" s="4" t="s">
        <v>303</v>
      </c>
      <c r="B7" s="5" t="n">
        <v>9895000</v>
      </c>
    </row>
    <row r="8" spans="1:3">
      <c r="A8" s="4" t="s">
        <v>305</v>
      </c>
    </row>
    <row r="9" spans="1:3">
      <c r="A9" s="3" t="s">
        <v>302</v>
      </c>
    </row>
    <row r="10" spans="1:3">
      <c r="A10" s="4" t="s">
        <v>303</v>
      </c>
      <c r="B10" s="5" t="n">
        <v>13205000</v>
      </c>
    </row>
    <row r="11" spans="1:3">
      <c r="A11" s="4" t="s">
        <v>306</v>
      </c>
    </row>
    <row r="12" spans="1:3">
      <c r="A12" s="3" t="s">
        <v>302</v>
      </c>
    </row>
    <row r="13" spans="1:3">
      <c r="A13" s="4" t="s">
        <v>303</v>
      </c>
      <c r="B13" s="7" t="n">
        <v>730000</v>
      </c>
    </row>
    <row r="14" spans="1:3">
      <c r="A14" s="4" t="s">
        <v>291</v>
      </c>
    </row>
    <row r="15" spans="1:3">
      <c r="A15" s="3" t="s">
        <v>302</v>
      </c>
    </row>
    <row r="16" spans="1:3">
      <c r="A16" s="4" t="s">
        <v>303</v>
      </c>
      <c r="C16" s="7" t="n">
        <v>18230000</v>
      </c>
    </row>
    <row r="17" spans="1:3">
      <c r="A17" s="4" t="s">
        <v>307</v>
      </c>
    </row>
    <row r="18" spans="1:3">
      <c r="A18" s="3" t="s">
        <v>302</v>
      </c>
    </row>
    <row r="19" spans="1:3">
      <c r="A19" s="4" t="s">
        <v>303</v>
      </c>
      <c r="C19" s="5" t="n">
        <v>7155000</v>
      </c>
    </row>
    <row r="20" spans="1:3">
      <c r="A20" s="4" t="s">
        <v>308</v>
      </c>
    </row>
    <row r="21" spans="1:3">
      <c r="A21" s="3" t="s">
        <v>302</v>
      </c>
    </row>
    <row r="22" spans="1:3">
      <c r="A22" s="4" t="s">
        <v>303</v>
      </c>
      <c r="C22" s="5" t="n">
        <v>2500000</v>
      </c>
    </row>
    <row r="23" spans="1:3">
      <c r="A23" s="4" t="s">
        <v>309</v>
      </c>
    </row>
    <row r="24" spans="1:3">
      <c r="A24" s="3" t="s">
        <v>302</v>
      </c>
    </row>
    <row r="25" spans="1:3">
      <c r="A25" s="4" t="s">
        <v>303</v>
      </c>
      <c r="C25" s="7" t="n">
        <v>857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58"/>
    <col customWidth="1" max="2" min="2" width="35"/>
    <col customWidth="1" max="3" min="3" width="35"/>
    <col customWidth="1" max="4" min="4" width="21"/>
    <col customWidth="1" max="5" min="5" width="21"/>
    <col customWidth="1" max="6" min="6" width="21"/>
    <col customWidth="1" max="7" min="7" width="21"/>
    <col customWidth="1" max="8" min="8" width="21"/>
    <col customWidth="1" max="9" min="9" width="21"/>
  </cols>
  <sheetData>
    <row r="1" spans="1:9">
      <c r="A1" s="1" t="s">
        <v>310</v>
      </c>
      <c r="B1" s="2" t="s">
        <v>311</v>
      </c>
      <c r="C1" s="2" t="s">
        <v>312</v>
      </c>
      <c r="D1" s="2" t="s">
        <v>313</v>
      </c>
      <c r="E1" s="2" t="s">
        <v>314</v>
      </c>
      <c r="F1" s="2" t="s">
        <v>313</v>
      </c>
      <c r="G1" s="2" t="s">
        <v>314</v>
      </c>
      <c r="H1" s="2" t="s">
        <v>257</v>
      </c>
      <c r="I1" s="2" t="s">
        <v>315</v>
      </c>
    </row>
    <row r="2" spans="1:9">
      <c r="A2" s="3" t="s">
        <v>283</v>
      </c>
    </row>
    <row r="3" spans="1:9">
      <c r="A3" s="4" t="s">
        <v>316</v>
      </c>
      <c r="D3" s="7" t="n">
        <v>3769425</v>
      </c>
      <c r="E3" s="7" t="n">
        <v>1160349</v>
      </c>
      <c r="F3" s="7" t="n">
        <v>5269854</v>
      </c>
      <c r="G3" s="7" t="n">
        <v>1160349</v>
      </c>
    </row>
    <row r="4" spans="1:9">
      <c r="A4" s="4" t="s">
        <v>285</v>
      </c>
    </row>
    <row r="5" spans="1:9">
      <c r="A5" s="3" t="s">
        <v>283</v>
      </c>
    </row>
    <row r="6" spans="1:9">
      <c r="A6" s="4" t="s">
        <v>317</v>
      </c>
      <c r="B6" s="4" t="s">
        <v>318</v>
      </c>
    </row>
    <row r="7" spans="1:9">
      <c r="A7" s="4" t="s">
        <v>319</v>
      </c>
      <c r="B7" s="7" t="n">
        <v>74467379</v>
      </c>
    </row>
    <row r="8" spans="1:9">
      <c r="A8" s="4" t="s">
        <v>320</v>
      </c>
      <c r="D8" s="5" t="n">
        <v>11200000</v>
      </c>
      <c r="F8" s="5" t="n">
        <v>11200000</v>
      </c>
    </row>
    <row r="9" spans="1:9">
      <c r="A9" s="4" t="s">
        <v>321</v>
      </c>
      <c r="D9" s="5" t="n">
        <v>-900000</v>
      </c>
      <c r="F9" s="5" t="n">
        <v>-900000</v>
      </c>
    </row>
    <row r="10" spans="1:9">
      <c r="A10" s="4" t="s">
        <v>316</v>
      </c>
      <c r="F10" s="5" t="n">
        <v>1700000</v>
      </c>
    </row>
    <row r="11" spans="1:9">
      <c r="A11" s="4" t="s">
        <v>291</v>
      </c>
    </row>
    <row r="12" spans="1:9">
      <c r="A12" s="3" t="s">
        <v>283</v>
      </c>
    </row>
    <row r="13" spans="1:9">
      <c r="A13" s="4" t="s">
        <v>317</v>
      </c>
      <c r="C13" s="4" t="s">
        <v>318</v>
      </c>
    </row>
    <row r="14" spans="1:9">
      <c r="A14" s="4" t="s">
        <v>319</v>
      </c>
      <c r="C14" s="7" t="n">
        <v>68532037</v>
      </c>
    </row>
    <row r="15" spans="1:9">
      <c r="A15" s="4" t="s">
        <v>322</v>
      </c>
      <c r="C15" s="5" t="n">
        <v>25</v>
      </c>
    </row>
    <row r="16" spans="1:9">
      <c r="A16" s="4" t="s">
        <v>316</v>
      </c>
      <c r="H16" s="7" t="n">
        <v>2500000</v>
      </c>
    </row>
    <row r="17" spans="1:9">
      <c r="A17" s="4" t="s">
        <v>284</v>
      </c>
      <c r="C17" s="7" t="n">
        <v>30300000</v>
      </c>
    </row>
    <row r="18" spans="1:9">
      <c r="A18" s="4" t="s">
        <v>323</v>
      </c>
      <c r="C18" s="7" t="n">
        <v>2900000</v>
      </c>
    </row>
    <row r="19" spans="1:9">
      <c r="A19" s="4" t="s">
        <v>324</v>
      </c>
      <c r="C19" s="5" t="n">
        <v>5222017</v>
      </c>
    </row>
    <row r="20" spans="1:9">
      <c r="A20" s="4" t="s">
        <v>262</v>
      </c>
      <c r="C20" s="7" t="n">
        <v>3000000</v>
      </c>
      <c r="D20" s="7" t="n">
        <v>3000000</v>
      </c>
      <c r="F20" s="7" t="n">
        <v>3000000</v>
      </c>
      <c r="H20" s="7" t="n">
        <v>3000000</v>
      </c>
    </row>
    <row r="21" spans="1:9">
      <c r="A21" s="4" t="s">
        <v>325</v>
      </c>
      <c r="C21" s="7" t="n">
        <v>1500000</v>
      </c>
    </row>
    <row r="22" spans="1:9">
      <c r="A22" s="4" t="s">
        <v>326</v>
      </c>
      <c r="C22" s="4" t="s">
        <v>327</v>
      </c>
    </row>
    <row r="23" spans="1:9">
      <c r="A23" s="4" t="s">
        <v>328</v>
      </c>
    </row>
    <row r="24" spans="1:9">
      <c r="A24" s="3" t="s">
        <v>283</v>
      </c>
    </row>
    <row r="25" spans="1:9">
      <c r="A25" s="4" t="s">
        <v>329</v>
      </c>
      <c r="I25" s="7" t="n">
        <v>15000000</v>
      </c>
    </row>
    <row r="26" spans="1:9">
      <c r="A26" s="4" t="s">
        <v>330</v>
      </c>
    </row>
    <row r="27" spans="1:9">
      <c r="A27" s="3" t="s">
        <v>283</v>
      </c>
    </row>
    <row r="28" spans="1:9">
      <c r="A28" s="4" t="s">
        <v>331</v>
      </c>
      <c r="B28" s="5" t="n">
        <v>75000</v>
      </c>
    </row>
    <row r="29" spans="1:9">
      <c r="A29" s="4" t="s">
        <v>332</v>
      </c>
    </row>
    <row r="30" spans="1:9">
      <c r="A30" s="3" t="s">
        <v>283</v>
      </c>
    </row>
    <row r="31" spans="1:9">
      <c r="A31" s="4" t="s">
        <v>333</v>
      </c>
      <c r="B31" s="5" t="n">
        <v>717500</v>
      </c>
    </row>
    <row r="32" spans="1:9">
      <c r="A32" s="4" t="s">
        <v>322</v>
      </c>
      <c r="B32" s="5" t="n">
        <v>8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34</v>
      </c>
      <c r="B1" s="2" t="s">
        <v>68</v>
      </c>
      <c r="D1" s="2" t="s">
        <v>1</v>
      </c>
    </row>
    <row r="2" spans="1:5">
      <c r="B2" s="2" t="s">
        <v>2</v>
      </c>
      <c r="C2" s="2" t="s">
        <v>69</v>
      </c>
      <c r="D2" s="2" t="s">
        <v>2</v>
      </c>
      <c r="E2" s="2" t="s">
        <v>69</v>
      </c>
    </row>
    <row r="3" spans="1:5">
      <c r="A3" s="3" t="s">
        <v>159</v>
      </c>
    </row>
    <row r="4" spans="1:5">
      <c r="A4" s="4" t="s">
        <v>71</v>
      </c>
      <c r="B4" s="7" t="n">
        <v>31478167</v>
      </c>
      <c r="C4" s="7" t="n">
        <v>33892589</v>
      </c>
      <c r="D4" s="7" t="n">
        <v>62169230</v>
      </c>
      <c r="E4" s="7" t="n">
        <v>64135130</v>
      </c>
    </row>
    <row r="5" spans="1:5">
      <c r="A5" s="4" t="s">
        <v>88</v>
      </c>
      <c r="B5" s="7" t="n">
        <v>989468</v>
      </c>
      <c r="C5" s="7" t="n">
        <v>28673169</v>
      </c>
      <c r="D5" s="7" t="n">
        <v>621700</v>
      </c>
      <c r="E5" s="7" t="n">
        <v>30204527</v>
      </c>
    </row>
    <row r="6" spans="1:5">
      <c r="A6" s="4" t="s">
        <v>335</v>
      </c>
      <c r="B6" s="9" t="n">
        <v>0.01</v>
      </c>
      <c r="C6" s="9" t="n">
        <v>0.59</v>
      </c>
      <c r="D6" s="9" t="n">
        <v>0.01</v>
      </c>
      <c r="E6" s="9" t="n">
        <v>0.63</v>
      </c>
    </row>
    <row r="7" spans="1:5">
      <c r="A7" s="4" t="s">
        <v>336</v>
      </c>
      <c r="B7" s="9" t="n">
        <v>0.01</v>
      </c>
      <c r="C7" s="9" t="n">
        <v>0.53</v>
      </c>
      <c r="D7" s="9" t="n">
        <v>0.01</v>
      </c>
      <c r="E7" s="9" t="n">
        <v>0.56000000000000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7</v>
      </c>
    </row>
    <row r="2" spans="1:3">
      <c r="A2" s="3" t="s">
        <v>338</v>
      </c>
    </row>
    <row r="3" spans="1:3">
      <c r="A3" s="4" t="s">
        <v>339</v>
      </c>
      <c r="B3" s="7" t="n">
        <v>4749393</v>
      </c>
      <c r="C3" s="7" t="n">
        <v>7980294</v>
      </c>
    </row>
    <row r="4" spans="1:3">
      <c r="A4" s="4" t="s">
        <v>340</v>
      </c>
      <c r="B4" s="5" t="n">
        <v>3000000</v>
      </c>
      <c r="C4" s="5" t="n">
        <v>3000000</v>
      </c>
    </row>
    <row r="5" spans="1:3">
      <c r="A5" s="4" t="s">
        <v>293</v>
      </c>
    </row>
    <row r="6" spans="1:3">
      <c r="A6" s="3" t="s">
        <v>338</v>
      </c>
    </row>
    <row r="7" spans="1:3">
      <c r="A7" s="4" t="s">
        <v>340</v>
      </c>
      <c r="B7" s="5" t="n">
        <v>3000000</v>
      </c>
      <c r="C7" s="5" t="n">
        <v>3000000</v>
      </c>
    </row>
    <row r="8" spans="1:3">
      <c r="A8" s="4" t="s">
        <v>341</v>
      </c>
    </row>
    <row r="9" spans="1:3">
      <c r="A9" s="3" t="s">
        <v>338</v>
      </c>
    </row>
    <row r="10" spans="1:3">
      <c r="A10" s="4" t="s">
        <v>339</v>
      </c>
      <c r="B10" s="5" t="n">
        <v>3855336</v>
      </c>
      <c r="C10" s="5" t="n">
        <v>7586810</v>
      </c>
    </row>
    <row r="11" spans="1:3">
      <c r="A11" s="4" t="s">
        <v>33</v>
      </c>
    </row>
    <row r="12" spans="1:3">
      <c r="A12" s="3" t="s">
        <v>338</v>
      </c>
    </row>
    <row r="13" spans="1:3">
      <c r="A13" s="4" t="s">
        <v>339</v>
      </c>
      <c r="B13" s="5" t="n">
        <v>894057</v>
      </c>
      <c r="C13" s="5" t="n">
        <v>393484</v>
      </c>
    </row>
    <row r="14" spans="1:3">
      <c r="A14" s="4" t="s">
        <v>342</v>
      </c>
    </row>
    <row r="15" spans="1:3">
      <c r="A15" s="3" t="s">
        <v>338</v>
      </c>
    </row>
    <row r="16" spans="1:3">
      <c r="A16" s="4" t="s">
        <v>339</v>
      </c>
      <c r="B16" s="5" t="n">
        <v>4749393</v>
      </c>
      <c r="C16" s="5" t="n">
        <v>7980294</v>
      </c>
    </row>
    <row r="17" spans="1:3">
      <c r="A17" s="4" t="s">
        <v>340</v>
      </c>
      <c r="B17" s="5" t="n">
        <v>0</v>
      </c>
      <c r="C17" s="5" t="n">
        <v>0</v>
      </c>
    </row>
    <row r="18" spans="1:3">
      <c r="A18" s="4" t="s">
        <v>343</v>
      </c>
    </row>
    <row r="19" spans="1:3">
      <c r="A19" s="3" t="s">
        <v>338</v>
      </c>
    </row>
    <row r="20" spans="1:3">
      <c r="A20" s="4" t="s">
        <v>340</v>
      </c>
      <c r="B20" s="5" t="n">
        <v>0</v>
      </c>
      <c r="C20" s="5" t="n">
        <v>0</v>
      </c>
    </row>
    <row r="21" spans="1:3">
      <c r="A21" s="4" t="s">
        <v>344</v>
      </c>
    </row>
    <row r="22" spans="1:3">
      <c r="A22" s="3" t="s">
        <v>338</v>
      </c>
    </row>
    <row r="23" spans="1:3">
      <c r="A23" s="4" t="s">
        <v>339</v>
      </c>
      <c r="B23" s="5" t="n">
        <v>3855336</v>
      </c>
      <c r="C23" s="5" t="n">
        <v>7586810</v>
      </c>
    </row>
    <row r="24" spans="1:3">
      <c r="A24" s="4" t="s">
        <v>345</v>
      </c>
    </row>
    <row r="25" spans="1:3">
      <c r="A25" s="3" t="s">
        <v>338</v>
      </c>
    </row>
    <row r="26" spans="1:3">
      <c r="A26" s="4" t="s">
        <v>339</v>
      </c>
      <c r="B26" s="5" t="n">
        <v>894057</v>
      </c>
      <c r="C26" s="5" t="n">
        <v>393484</v>
      </c>
    </row>
    <row r="27" spans="1:3">
      <c r="A27" s="4" t="s">
        <v>346</v>
      </c>
    </row>
    <row r="28" spans="1:3">
      <c r="A28" s="3" t="s">
        <v>338</v>
      </c>
    </row>
    <row r="29" spans="1:3">
      <c r="A29" s="4" t="s">
        <v>339</v>
      </c>
      <c r="B29" s="5" t="n">
        <v>0</v>
      </c>
      <c r="C29" s="5" t="n">
        <v>0</v>
      </c>
    </row>
    <row r="30" spans="1:3">
      <c r="A30" s="4" t="s">
        <v>340</v>
      </c>
      <c r="B30" s="5" t="n">
        <v>0</v>
      </c>
      <c r="C30" s="5" t="n">
        <v>0</v>
      </c>
    </row>
    <row r="31" spans="1:3">
      <c r="A31" s="4" t="s">
        <v>347</v>
      </c>
    </row>
    <row r="32" spans="1:3">
      <c r="A32" s="3" t="s">
        <v>338</v>
      </c>
    </row>
    <row r="33" spans="1:3">
      <c r="A33" s="4" t="s">
        <v>340</v>
      </c>
      <c r="B33" s="5" t="n">
        <v>0</v>
      </c>
      <c r="C33" s="5" t="n">
        <v>0</v>
      </c>
    </row>
    <row r="34" spans="1:3">
      <c r="A34" s="4" t="s">
        <v>348</v>
      </c>
    </row>
    <row r="35" spans="1:3">
      <c r="A35" s="3" t="s">
        <v>338</v>
      </c>
    </row>
    <row r="36" spans="1:3">
      <c r="A36" s="4" t="s">
        <v>339</v>
      </c>
      <c r="B36" s="5" t="n">
        <v>0</v>
      </c>
      <c r="C36" s="5" t="n">
        <v>0</v>
      </c>
    </row>
    <row r="37" spans="1:3">
      <c r="A37" s="4" t="s">
        <v>349</v>
      </c>
    </row>
    <row r="38" spans="1:3">
      <c r="A38" s="3" t="s">
        <v>338</v>
      </c>
    </row>
    <row r="39" spans="1:3">
      <c r="A39" s="4" t="s">
        <v>339</v>
      </c>
      <c r="B39" s="5" t="n">
        <v>0</v>
      </c>
      <c r="C39" s="5" t="n">
        <v>0</v>
      </c>
    </row>
    <row r="40" spans="1:3">
      <c r="A40" s="4" t="s">
        <v>260</v>
      </c>
    </row>
    <row r="41" spans="1:3">
      <c r="A41" s="3" t="s">
        <v>338</v>
      </c>
    </row>
    <row r="42" spans="1:3">
      <c r="A42" s="4" t="s">
        <v>339</v>
      </c>
      <c r="B42" s="5" t="n">
        <v>0</v>
      </c>
      <c r="C42" s="5" t="n">
        <v>0</v>
      </c>
    </row>
    <row r="43" spans="1:3">
      <c r="A43" s="4" t="s">
        <v>340</v>
      </c>
      <c r="B43" s="5" t="n">
        <v>3000000</v>
      </c>
      <c r="C43" s="5" t="n">
        <v>3000000</v>
      </c>
    </row>
    <row r="44" spans="1:3">
      <c r="A44" s="4" t="s">
        <v>350</v>
      </c>
    </row>
    <row r="45" spans="1:3">
      <c r="A45" s="3" t="s">
        <v>338</v>
      </c>
    </row>
    <row r="46" spans="1:3">
      <c r="A46" s="4" t="s">
        <v>340</v>
      </c>
      <c r="B46" s="5" t="n">
        <v>3000000</v>
      </c>
      <c r="C46" s="5" t="n">
        <v>3000000</v>
      </c>
    </row>
    <row r="47" spans="1:3">
      <c r="A47" s="4" t="s">
        <v>351</v>
      </c>
    </row>
    <row r="48" spans="1:3">
      <c r="A48" s="3" t="s">
        <v>338</v>
      </c>
    </row>
    <row r="49" spans="1:3">
      <c r="A49" s="4" t="s">
        <v>339</v>
      </c>
      <c r="B49" s="5" t="n">
        <v>0</v>
      </c>
      <c r="C49" s="5" t="n">
        <v>0</v>
      </c>
    </row>
    <row r="50" spans="1:3">
      <c r="A50" s="4" t="s">
        <v>352</v>
      </c>
    </row>
    <row r="51" spans="1:3">
      <c r="A51" s="3" t="s">
        <v>338</v>
      </c>
    </row>
    <row r="52" spans="1:3">
      <c r="A52" s="4" t="s">
        <v>339</v>
      </c>
      <c r="B52" s="7" t="n">
        <v>0</v>
      </c>
      <c r="C52"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69</v>
      </c>
    </row>
    <row r="3" spans="1:3">
      <c r="A3" s="4" t="s">
        <v>354</v>
      </c>
    </row>
    <row r="4" spans="1:3">
      <c r="A4" s="3" t="s">
        <v>355</v>
      </c>
    </row>
    <row r="5" spans="1:3">
      <c r="A5" s="4" t="s">
        <v>356</v>
      </c>
      <c r="B5" s="7" t="n">
        <v>3000000</v>
      </c>
    </row>
    <row r="6" spans="1:3">
      <c r="A6" s="4" t="s">
        <v>357</v>
      </c>
      <c r="B6" s="5" t="n">
        <v>0</v>
      </c>
    </row>
    <row r="7" spans="1:3">
      <c r="A7" s="4" t="s">
        <v>356</v>
      </c>
      <c r="B7" s="7" t="n">
        <v>3000000</v>
      </c>
    </row>
    <row r="8" spans="1:3">
      <c r="A8" s="4" t="s">
        <v>358</v>
      </c>
    </row>
    <row r="9" spans="1:3">
      <c r="A9" s="3" t="s">
        <v>355</v>
      </c>
    </row>
    <row r="10" spans="1:3">
      <c r="A10" s="4" t="s">
        <v>356</v>
      </c>
      <c r="C10" s="7" t="n">
        <v>1035137</v>
      </c>
    </row>
    <row r="11" spans="1:3">
      <c r="A11" s="4" t="s">
        <v>357</v>
      </c>
      <c r="C11" s="5" t="n">
        <v>-545614</v>
      </c>
    </row>
    <row r="12" spans="1:3">
      <c r="A12" s="4" t="s">
        <v>356</v>
      </c>
      <c r="C12" s="7" t="n">
        <v>158075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9</v>
      </c>
      <c r="B1" s="2" t="s">
        <v>1</v>
      </c>
    </row>
    <row r="2" spans="1:5">
      <c r="B2" s="2" t="s">
        <v>69</v>
      </c>
      <c r="C2" s="2" t="s">
        <v>2</v>
      </c>
      <c r="D2" s="2" t="s">
        <v>27</v>
      </c>
      <c r="E2" s="2" t="s">
        <v>360</v>
      </c>
    </row>
    <row r="3" spans="1:5">
      <c r="A3" s="3" t="s">
        <v>338</v>
      </c>
    </row>
    <row r="4" spans="1:5">
      <c r="A4" s="4" t="s">
        <v>361</v>
      </c>
      <c r="C4" s="5" t="n">
        <v>0</v>
      </c>
      <c r="D4" s="5" t="n">
        <v>675000</v>
      </c>
    </row>
    <row r="5" spans="1:5">
      <c r="A5" s="4" t="s">
        <v>362</v>
      </c>
    </row>
    <row r="6" spans="1:5">
      <c r="A6" s="3" t="s">
        <v>338</v>
      </c>
    </row>
    <row r="7" spans="1:5">
      <c r="A7" s="4" t="s">
        <v>363</v>
      </c>
      <c r="B7" s="4" t="s">
        <v>364</v>
      </c>
    </row>
    <row r="8" spans="1:5">
      <c r="A8" s="4" t="s">
        <v>365</v>
      </c>
      <c r="B8" s="4" t="s">
        <v>366</v>
      </c>
    </row>
    <row r="9" spans="1:5">
      <c r="A9" s="4" t="s">
        <v>367</v>
      </c>
    </row>
    <row r="10" spans="1:5">
      <c r="A10" s="3" t="s">
        <v>338</v>
      </c>
    </row>
    <row r="11" spans="1:5">
      <c r="A11" s="4" t="s">
        <v>361</v>
      </c>
      <c r="B11" s="5" t="n">
        <v>341838</v>
      </c>
      <c r="E11" s="5"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8</v>
      </c>
      <c r="B1" s="2" t="s">
        <v>2</v>
      </c>
      <c r="C1" s="2" t="s">
        <v>27</v>
      </c>
    </row>
    <row r="2" spans="1:3">
      <c r="A2" s="3" t="s">
        <v>369</v>
      </c>
    </row>
    <row r="3" spans="1:3">
      <c r="A3" s="4" t="s">
        <v>219</v>
      </c>
      <c r="B3" s="7" t="n">
        <v>50809494</v>
      </c>
      <c r="C3" s="7" t="n">
        <v>26979494</v>
      </c>
    </row>
    <row r="4" spans="1:3">
      <c r="A4" s="4" t="s">
        <v>370</v>
      </c>
      <c r="B4" s="5" t="n">
        <v>-13573236</v>
      </c>
      <c r="C4" s="5" t="n">
        <v>-9968929</v>
      </c>
    </row>
    <row r="5" spans="1:3">
      <c r="A5" s="4" t="s">
        <v>371</v>
      </c>
      <c r="B5" s="5" t="n">
        <v>37236258</v>
      </c>
      <c r="C5" s="5" t="n">
        <v>17010565</v>
      </c>
    </row>
    <row r="6" spans="1:3">
      <c r="A6" s="4" t="s">
        <v>372</v>
      </c>
    </row>
    <row r="7" spans="1:3">
      <c r="A7" s="3" t="s">
        <v>369</v>
      </c>
    </row>
    <row r="8" spans="1:3">
      <c r="A8" s="4" t="s">
        <v>219</v>
      </c>
      <c r="B8" s="5" t="n">
        <v>22909494</v>
      </c>
      <c r="C8" s="5" t="n">
        <v>13014494</v>
      </c>
    </row>
    <row r="9" spans="1:3">
      <c r="A9" s="4" t="s">
        <v>373</v>
      </c>
    </row>
    <row r="10" spans="1:3">
      <c r="A10" s="3" t="s">
        <v>369</v>
      </c>
    </row>
    <row r="11" spans="1:3">
      <c r="A11" s="4" t="s">
        <v>219</v>
      </c>
      <c r="B11" s="5" t="n">
        <v>10470000</v>
      </c>
      <c r="C11" s="5" t="n">
        <v>9740000</v>
      </c>
    </row>
    <row r="12" spans="1:3">
      <c r="A12" s="4" t="s">
        <v>374</v>
      </c>
    </row>
    <row r="13" spans="1:3">
      <c r="A13" s="3" t="s">
        <v>369</v>
      </c>
    </row>
    <row r="14" spans="1:3">
      <c r="A14" s="4" t="s">
        <v>219</v>
      </c>
      <c r="B14" s="7" t="n">
        <v>17430000</v>
      </c>
      <c r="C14" s="7" t="n">
        <v>422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75</v>
      </c>
      <c r="B1" s="2" t="s">
        <v>2</v>
      </c>
      <c r="C1" s="2" t="s">
        <v>27</v>
      </c>
    </row>
    <row r="2" spans="1:3">
      <c r="A2" s="3" t="s">
        <v>165</v>
      </c>
    </row>
    <row r="3" spans="1:3">
      <c r="A3" s="4" t="s">
        <v>376</v>
      </c>
      <c r="B3" s="7" t="n">
        <v>4623214</v>
      </c>
    </row>
    <row r="4" spans="1:3">
      <c r="A4" s="5" t="n">
        <v>2018</v>
      </c>
      <c r="B4" s="5" t="n">
        <v>8391414</v>
      </c>
    </row>
    <row r="5" spans="1:3">
      <c r="A5" s="5" t="n">
        <v>2019</v>
      </c>
      <c r="B5" s="5" t="n">
        <v>6946377</v>
      </c>
    </row>
    <row r="6" spans="1:3">
      <c r="A6" s="5" t="n">
        <v>2020</v>
      </c>
      <c r="B6" s="5" t="n">
        <v>5797947</v>
      </c>
    </row>
    <row r="7" spans="1:3">
      <c r="A7" s="5" t="n">
        <v>2021</v>
      </c>
      <c r="B7" s="5" t="n">
        <v>4964280</v>
      </c>
    </row>
    <row r="8" spans="1:3">
      <c r="A8" s="4" t="s">
        <v>377</v>
      </c>
      <c r="B8" s="5" t="n">
        <v>6513026</v>
      </c>
    </row>
    <row r="9" spans="1:3">
      <c r="A9" s="4" t="s">
        <v>371</v>
      </c>
      <c r="B9" s="7" t="n">
        <v>37236258</v>
      </c>
      <c r="C9" s="7" t="n">
        <v>170105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25"/>
    <col customWidth="1" max="5" min="5" width="14"/>
  </cols>
  <sheetData>
    <row r="1" spans="1:5">
      <c r="A1" s="1" t="s">
        <v>378</v>
      </c>
      <c r="B1" s="2" t="s">
        <v>68</v>
      </c>
      <c r="D1" s="2" t="s">
        <v>1</v>
      </c>
    </row>
    <row r="2" spans="1:5">
      <c r="B2" s="2" t="s">
        <v>2</v>
      </c>
      <c r="C2" s="2" t="s">
        <v>69</v>
      </c>
      <c r="D2" s="2" t="s">
        <v>2</v>
      </c>
      <c r="E2" s="2" t="s">
        <v>69</v>
      </c>
    </row>
    <row r="3" spans="1:5">
      <c r="A3" s="3" t="s">
        <v>165</v>
      </c>
    </row>
    <row r="4" spans="1:5">
      <c r="A4" s="4" t="s">
        <v>379</v>
      </c>
      <c r="B4" s="10" t="n">
        <v>2.4</v>
      </c>
      <c r="C4" s="10" t="n">
        <v>0.4</v>
      </c>
      <c r="D4" s="10" t="n">
        <v>3.6</v>
      </c>
      <c r="E4" s="10" t="n">
        <v>0.8</v>
      </c>
    </row>
    <row r="5" spans="1:5">
      <c r="A5" s="4" t="s">
        <v>380</v>
      </c>
      <c r="D5" s="4" t="s">
        <v>38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31329468</v>
      </c>
      <c r="C4" s="7" t="n">
        <v>16388991</v>
      </c>
      <c r="D4" s="7" t="n">
        <v>51388265</v>
      </c>
      <c r="E4" s="7" t="n">
        <v>29710662</v>
      </c>
    </row>
    <row r="5" spans="1:5">
      <c r="A5" s="3" t="s">
        <v>72</v>
      </c>
    </row>
    <row r="6" spans="1:5">
      <c r="A6" s="4" t="s">
        <v>73</v>
      </c>
      <c r="B6" s="5" t="n">
        <v>4599842</v>
      </c>
      <c r="C6" s="5" t="n">
        <v>3226344</v>
      </c>
      <c r="D6" s="5" t="n">
        <v>9705350</v>
      </c>
      <c r="E6" s="5" t="n">
        <v>5547767</v>
      </c>
    </row>
    <row r="7" spans="1:5">
      <c r="A7" s="4" t="s">
        <v>74</v>
      </c>
      <c r="B7" s="5" t="n">
        <v>16526905</v>
      </c>
      <c r="C7" s="5" t="n">
        <v>6214062</v>
      </c>
      <c r="D7" s="5" t="n">
        <v>24984399</v>
      </c>
      <c r="E7" s="5" t="n">
        <v>11922162</v>
      </c>
    </row>
    <row r="8" spans="1:5">
      <c r="A8" s="4" t="s">
        <v>75</v>
      </c>
      <c r="B8" s="5" t="n">
        <v>5160799</v>
      </c>
      <c r="C8" s="5" t="n">
        <v>1867590</v>
      </c>
      <c r="D8" s="5" t="n">
        <v>8023226</v>
      </c>
      <c r="E8" s="5" t="n">
        <v>4215758</v>
      </c>
    </row>
    <row r="9" spans="1:5">
      <c r="A9" s="4" t="s">
        <v>76</v>
      </c>
      <c r="B9" s="5" t="n">
        <v>2965175</v>
      </c>
      <c r="C9" s="5" t="n">
        <v>753918</v>
      </c>
      <c r="D9" s="5" t="n">
        <v>4650014</v>
      </c>
      <c r="E9" s="5" t="n">
        <v>1505182</v>
      </c>
    </row>
    <row r="10" spans="1:5">
      <c r="A10" s="4" t="s">
        <v>77</v>
      </c>
      <c r="B10" s="5" t="n">
        <v>3769425</v>
      </c>
      <c r="C10" s="5" t="n">
        <v>1160349</v>
      </c>
      <c r="D10" s="5" t="n">
        <v>5269854</v>
      </c>
      <c r="E10" s="5" t="n">
        <v>1160349</v>
      </c>
    </row>
    <row r="11" spans="1:5">
      <c r="A11" s="4" t="s">
        <v>78</v>
      </c>
      <c r="B11" s="5" t="n">
        <v>33022146</v>
      </c>
      <c r="C11" s="5" t="n">
        <v>13222263</v>
      </c>
      <c r="D11" s="5" t="n">
        <v>52632843</v>
      </c>
      <c r="E11" s="5" t="n">
        <v>24351218</v>
      </c>
    </row>
    <row r="12" spans="1:5">
      <c r="A12" s="4" t="s">
        <v>79</v>
      </c>
      <c r="B12" s="5" t="n">
        <v>-1692678</v>
      </c>
      <c r="C12" s="5" t="n">
        <v>3166728</v>
      </c>
      <c r="D12" s="5" t="n">
        <v>-1244578</v>
      </c>
      <c r="E12" s="5" t="n">
        <v>5359444</v>
      </c>
    </row>
    <row r="13" spans="1:5">
      <c r="A13" s="3" t="s">
        <v>80</v>
      </c>
    </row>
    <row r="14" spans="1:5">
      <c r="A14" s="4" t="s">
        <v>81</v>
      </c>
      <c r="B14" s="5" t="n">
        <v>1400</v>
      </c>
      <c r="C14" s="5" t="n">
        <v>6447</v>
      </c>
      <c r="D14" s="5" t="n">
        <v>3970</v>
      </c>
      <c r="E14" s="5" t="n">
        <v>11562</v>
      </c>
    </row>
    <row r="15" spans="1:5">
      <c r="A15" s="4" t="s">
        <v>82</v>
      </c>
      <c r="B15" s="5" t="n">
        <v>-175254</v>
      </c>
      <c r="C15" s="5" t="n">
        <v>-5360</v>
      </c>
      <c r="D15" s="5" t="n">
        <v>-177586</v>
      </c>
      <c r="E15" s="5" t="n">
        <v>-12105</v>
      </c>
    </row>
    <row r="16" spans="1:5">
      <c r="A16" s="4" t="s">
        <v>83</v>
      </c>
      <c r="B16" s="5" t="n">
        <v>0</v>
      </c>
      <c r="C16" s="5" t="n">
        <v>-787391</v>
      </c>
      <c r="D16" s="5" t="n">
        <v>0</v>
      </c>
      <c r="E16" s="5" t="n">
        <v>-545614</v>
      </c>
    </row>
    <row r="17" spans="1:5">
      <c r="A17" s="4" t="s">
        <v>84</v>
      </c>
      <c r="B17" s="5" t="n">
        <v>-9229</v>
      </c>
      <c r="C17" s="5" t="n">
        <v>18201</v>
      </c>
      <c r="D17" s="5" t="n">
        <v>-11429</v>
      </c>
      <c r="E17" s="5" t="n">
        <v>34553</v>
      </c>
    </row>
    <row r="18" spans="1:5">
      <c r="A18" s="4" t="s">
        <v>85</v>
      </c>
      <c r="B18" s="5" t="n">
        <v>-183083</v>
      </c>
      <c r="C18" s="5" t="n">
        <v>-768103</v>
      </c>
      <c r="D18" s="5" t="n">
        <v>-185045</v>
      </c>
      <c r="E18" s="5" t="n">
        <v>-511604</v>
      </c>
    </row>
    <row r="19" spans="1:5">
      <c r="A19" s="4" t="s">
        <v>86</v>
      </c>
      <c r="B19" s="5" t="n">
        <v>-1875761</v>
      </c>
      <c r="C19" s="5" t="n">
        <v>2398625</v>
      </c>
      <c r="D19" s="5" t="n">
        <v>-1429623</v>
      </c>
      <c r="E19" s="5" t="n">
        <v>4847840</v>
      </c>
    </row>
    <row r="20" spans="1:5">
      <c r="A20" s="4" t="s">
        <v>87</v>
      </c>
      <c r="B20" s="5" t="n">
        <v>2732356</v>
      </c>
      <c r="C20" s="5" t="n">
        <v>27219764</v>
      </c>
      <c r="D20" s="5" t="n">
        <v>2732064</v>
      </c>
      <c r="E20" s="5" t="n">
        <v>27125446</v>
      </c>
    </row>
    <row r="21" spans="1:5">
      <c r="A21" s="4" t="s">
        <v>88</v>
      </c>
      <c r="B21" s="7" t="n">
        <v>856595</v>
      </c>
      <c r="C21" s="7" t="n">
        <v>29618389</v>
      </c>
      <c r="D21" s="7" t="n">
        <v>1302441</v>
      </c>
      <c r="E21" s="7" t="n">
        <v>31973286</v>
      </c>
    </row>
    <row r="22" spans="1:5">
      <c r="A22" s="3" t="s">
        <v>89</v>
      </c>
    </row>
    <row r="23" spans="1:5">
      <c r="A23" s="4" t="s">
        <v>90</v>
      </c>
      <c r="B23" s="9" t="n">
        <v>0.01</v>
      </c>
      <c r="C23" s="9" t="n">
        <v>0.61</v>
      </c>
      <c r="D23" s="9" t="n">
        <v>0.02</v>
      </c>
      <c r="E23" s="9" t="n">
        <v>0.67</v>
      </c>
    </row>
    <row r="24" spans="1:5">
      <c r="A24" s="4" t="s">
        <v>91</v>
      </c>
      <c r="B24" s="9" t="n">
        <v>0.01</v>
      </c>
      <c r="C24" s="9" t="n">
        <v>0.55</v>
      </c>
      <c r="D24" s="9" t="n">
        <v>0.02</v>
      </c>
      <c r="E24" s="9" t="n">
        <v>0.59</v>
      </c>
    </row>
    <row r="25" spans="1:5">
      <c r="A25" s="3" t="s">
        <v>92</v>
      </c>
    </row>
    <row r="26" spans="1:5">
      <c r="A26" s="4" t="s">
        <v>93</v>
      </c>
      <c r="B26" s="5" t="n">
        <v>70122234</v>
      </c>
      <c r="C26" s="5" t="n">
        <v>48218184</v>
      </c>
      <c r="D26" s="5" t="n">
        <v>65632962</v>
      </c>
      <c r="E26" s="5" t="n">
        <v>47838466</v>
      </c>
    </row>
    <row r="27" spans="1:5">
      <c r="A27" s="4" t="s">
        <v>94</v>
      </c>
      <c r="B27" s="5" t="n">
        <v>74885903</v>
      </c>
      <c r="C27" s="5" t="n">
        <v>54061306</v>
      </c>
      <c r="D27" s="5" t="n">
        <v>70569243</v>
      </c>
      <c r="E27" s="5" t="n">
        <v>53863966</v>
      </c>
    </row>
    <row r="28" spans="1:5">
      <c r="A28" s="4" t="s">
        <v>95</v>
      </c>
      <c r="B28" s="7" t="n">
        <v>856595</v>
      </c>
      <c r="C28" s="7" t="n">
        <v>29618389</v>
      </c>
      <c r="D28" s="7" t="n">
        <v>1302441</v>
      </c>
      <c r="E28" s="7" t="n">
        <v>319732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82</v>
      </c>
      <c r="B1" s="2" t="s">
        <v>2</v>
      </c>
      <c r="C1" s="2" t="s">
        <v>27</v>
      </c>
    </row>
    <row r="2" spans="1:3">
      <c r="A2" s="3" t="s">
        <v>383</v>
      </c>
    </row>
    <row r="3" spans="1:3">
      <c r="A3" s="4" t="s">
        <v>384</v>
      </c>
      <c r="B3" s="7" t="n">
        <v>13020299</v>
      </c>
      <c r="C3" s="7" t="n">
        <v>10949163</v>
      </c>
    </row>
    <row r="4" spans="1:3">
      <c r="A4" s="4" t="s">
        <v>385</v>
      </c>
      <c r="B4" s="5" t="n">
        <v>-9528760</v>
      </c>
      <c r="C4" s="5" t="n">
        <v>-8483053</v>
      </c>
    </row>
    <row r="5" spans="1:3">
      <c r="A5" s="4" t="s">
        <v>386</v>
      </c>
      <c r="B5" s="5" t="n">
        <v>3491539</v>
      </c>
      <c r="C5" s="5" t="n">
        <v>2466110</v>
      </c>
    </row>
    <row r="6" spans="1:3">
      <c r="A6" s="4" t="s">
        <v>387</v>
      </c>
    </row>
    <row r="7" spans="1:3">
      <c r="A7" s="3" t="s">
        <v>383</v>
      </c>
    </row>
    <row r="8" spans="1:3">
      <c r="A8" s="4" t="s">
        <v>384</v>
      </c>
      <c r="B8" s="5" t="n">
        <v>12159742</v>
      </c>
      <c r="C8" s="5" t="n">
        <v>10273823</v>
      </c>
    </row>
    <row r="9" spans="1:3">
      <c r="A9" s="4" t="s">
        <v>388</v>
      </c>
    </row>
    <row r="10" spans="1:3">
      <c r="A10" s="3" t="s">
        <v>383</v>
      </c>
    </row>
    <row r="11" spans="1:3">
      <c r="A11" s="4" t="s">
        <v>384</v>
      </c>
      <c r="B11" s="5" t="n">
        <v>294704</v>
      </c>
      <c r="C11" s="5" t="n">
        <v>232217</v>
      </c>
    </row>
    <row r="12" spans="1:3">
      <c r="A12" s="4" t="s">
        <v>389</v>
      </c>
    </row>
    <row r="13" spans="1:3">
      <c r="A13" s="3" t="s">
        <v>383</v>
      </c>
    </row>
    <row r="14" spans="1:3">
      <c r="A14" s="4" t="s">
        <v>384</v>
      </c>
      <c r="B14" s="7" t="n">
        <v>565853</v>
      </c>
      <c r="C14" s="7" t="n">
        <v>4431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68</v>
      </c>
      <c r="D1" s="2" t="s">
        <v>1</v>
      </c>
    </row>
    <row r="2" spans="1:5">
      <c r="B2" s="2" t="s">
        <v>2</v>
      </c>
      <c r="C2" s="2" t="s">
        <v>69</v>
      </c>
      <c r="D2" s="2" t="s">
        <v>2</v>
      </c>
      <c r="E2" s="2" t="s">
        <v>69</v>
      </c>
    </row>
    <row r="3" spans="1:5">
      <c r="A3" s="3" t="s">
        <v>168</v>
      </c>
    </row>
    <row r="4" spans="1:5">
      <c r="A4" s="4" t="s">
        <v>391</v>
      </c>
      <c r="B4" s="10" t="n">
        <v>0.6</v>
      </c>
      <c r="C4" s="10" t="n">
        <v>0.4</v>
      </c>
      <c r="D4" s="7" t="n">
        <v>1</v>
      </c>
      <c r="E4" s="10" t="n">
        <v>0.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392</v>
      </c>
      <c r="B1" s="2" t="s">
        <v>281</v>
      </c>
      <c r="C1" s="2" t="s">
        <v>393</v>
      </c>
      <c r="D1" s="2" t="s">
        <v>2</v>
      </c>
      <c r="E1" s="2" t="s">
        <v>69</v>
      </c>
    </row>
    <row r="2" spans="1:5">
      <c r="A2" s="3" t="s">
        <v>394</v>
      </c>
    </row>
    <row r="3" spans="1:5">
      <c r="A3" s="4" t="s">
        <v>144</v>
      </c>
      <c r="D3" s="7" t="n">
        <v>15000000</v>
      </c>
      <c r="E3" s="7" t="n">
        <v>0</v>
      </c>
    </row>
    <row r="4" spans="1:5">
      <c r="A4" s="4" t="s">
        <v>395</v>
      </c>
    </row>
    <row r="5" spans="1:5">
      <c r="A5" s="3" t="s">
        <v>394</v>
      </c>
    </row>
    <row r="6" spans="1:5">
      <c r="A6" s="4" t="s">
        <v>396</v>
      </c>
      <c r="D6" s="5" t="n">
        <v>100000</v>
      </c>
    </row>
    <row r="7" spans="1:5">
      <c r="A7" s="4" t="s">
        <v>397</v>
      </c>
    </row>
    <row r="8" spans="1:5">
      <c r="A8" s="3" t="s">
        <v>394</v>
      </c>
    </row>
    <row r="9" spans="1:5">
      <c r="A9" s="4" t="s">
        <v>398</v>
      </c>
      <c r="C9" s="4" t="s">
        <v>399</v>
      </c>
    </row>
    <row r="10" spans="1:5">
      <c r="A10" s="4" t="s">
        <v>400</v>
      </c>
    </row>
    <row r="11" spans="1:5">
      <c r="A11" s="3" t="s">
        <v>394</v>
      </c>
    </row>
    <row r="12" spans="1:5">
      <c r="A12" s="4" t="s">
        <v>398</v>
      </c>
      <c r="C12" s="4" t="s">
        <v>401</v>
      </c>
    </row>
    <row r="13" spans="1:5">
      <c r="A13" s="4" t="s">
        <v>402</v>
      </c>
    </row>
    <row r="14" spans="1:5">
      <c r="A14" s="3" t="s">
        <v>394</v>
      </c>
    </row>
    <row r="15" spans="1:5">
      <c r="A15" s="4" t="s">
        <v>274</v>
      </c>
      <c r="D15" s="5" t="n">
        <v>0</v>
      </c>
    </row>
    <row r="16" spans="1:5">
      <c r="A16" s="4" t="s">
        <v>403</v>
      </c>
    </row>
    <row r="17" spans="1:5">
      <c r="A17" s="3" t="s">
        <v>394</v>
      </c>
    </row>
    <row r="18" spans="1:5">
      <c r="A18" s="4" t="s">
        <v>404</v>
      </c>
      <c r="C18" s="7" t="n">
        <v>15000000</v>
      </c>
    </row>
    <row r="19" spans="1:5">
      <c r="A19" s="4" t="s">
        <v>405</v>
      </c>
    </row>
    <row r="20" spans="1:5">
      <c r="A20" s="3" t="s">
        <v>394</v>
      </c>
    </row>
    <row r="21" spans="1:5">
      <c r="A21" s="4" t="s">
        <v>406</v>
      </c>
      <c r="C21" s="5" t="n">
        <v>1875000</v>
      </c>
    </row>
    <row r="22" spans="1:5">
      <c r="A22" s="4" t="s">
        <v>144</v>
      </c>
      <c r="B22" s="7" t="n">
        <v>15000000</v>
      </c>
    </row>
    <row r="23" spans="1:5">
      <c r="A23" s="4" t="s">
        <v>274</v>
      </c>
      <c r="D23" s="7" t="n">
        <v>13100000</v>
      </c>
    </row>
    <row r="24" spans="1:5">
      <c r="A24" s="4" t="s">
        <v>407</v>
      </c>
      <c r="D24" s="4" t="s">
        <v>408</v>
      </c>
    </row>
    <row r="25" spans="1:5">
      <c r="A25" s="4" t="s">
        <v>409</v>
      </c>
    </row>
    <row r="26" spans="1:5">
      <c r="A26" s="3" t="s">
        <v>394</v>
      </c>
    </row>
    <row r="27" spans="1:5">
      <c r="A27" s="4" t="s">
        <v>404</v>
      </c>
      <c r="C27" s="7" t="n">
        <v>15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7</v>
      </c>
    </row>
    <row r="2" spans="1:3">
      <c r="A2" s="3" t="s">
        <v>411</v>
      </c>
    </row>
    <row r="3" spans="1:3">
      <c r="A3" s="4" t="s">
        <v>376</v>
      </c>
      <c r="B3" s="7" t="n">
        <v>82512</v>
      </c>
    </row>
    <row r="4" spans="1:3">
      <c r="A4" s="4" t="s">
        <v>412</v>
      </c>
      <c r="B4" s="5" t="n">
        <v>82512</v>
      </c>
    </row>
    <row r="5" spans="1:3">
      <c r="A5" s="4" t="s">
        <v>413</v>
      </c>
      <c r="B5" s="5" t="n">
        <v>751</v>
      </c>
    </row>
    <row r="6" spans="1:3">
      <c r="A6" s="4" t="s">
        <v>414</v>
      </c>
      <c r="B6" s="5" t="n">
        <v>81761</v>
      </c>
    </row>
    <row r="7" spans="1:3">
      <c r="A7" s="4" t="s">
        <v>415</v>
      </c>
      <c r="B7" s="5" t="n">
        <v>81761</v>
      </c>
      <c r="C7" s="7" t="n">
        <v>221302</v>
      </c>
    </row>
    <row r="8" spans="1:3">
      <c r="A8" s="4" t="s">
        <v>416</v>
      </c>
      <c r="B8" s="5" t="n">
        <v>0</v>
      </c>
    </row>
    <row r="9" spans="1:3">
      <c r="A9" s="3" t="s">
        <v>417</v>
      </c>
    </row>
    <row r="10" spans="1:3">
      <c r="A10" s="4" t="s">
        <v>376</v>
      </c>
      <c r="B10" s="5" t="n">
        <v>2639060</v>
      </c>
    </row>
    <row r="11" spans="1:3">
      <c r="A11" s="5" t="n">
        <v>2018</v>
      </c>
      <c r="B11" s="5" t="n">
        <v>3959618</v>
      </c>
    </row>
    <row r="12" spans="1:3">
      <c r="A12" s="5" t="n">
        <v>2019</v>
      </c>
      <c r="B12" s="5" t="n">
        <v>1827943</v>
      </c>
    </row>
    <row r="13" spans="1:3">
      <c r="A13" s="5" t="n">
        <v>2020</v>
      </c>
      <c r="B13" s="5" t="n">
        <v>432758</v>
      </c>
    </row>
    <row r="14" spans="1:3">
      <c r="A14" s="5" t="n">
        <v>2021</v>
      </c>
      <c r="B14" s="5" t="n">
        <v>445741</v>
      </c>
    </row>
    <row r="15" spans="1:3">
      <c r="A15" s="5" t="n">
        <v>2022</v>
      </c>
      <c r="B15" s="5" t="n">
        <v>112253</v>
      </c>
    </row>
    <row r="16" spans="1:3">
      <c r="A16" s="4" t="s">
        <v>412</v>
      </c>
      <c r="B16" s="7" t="n">
        <v>94173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65"/>
    <col customWidth="1" max="2" min="2" width="27"/>
    <col customWidth="1" max="3" min="3" width="21"/>
    <col customWidth="1" max="4" min="4" width="21"/>
    <col customWidth="1" max="5" min="5" width="27"/>
    <col customWidth="1" max="6" min="6" width="21"/>
    <col customWidth="1" max="7" min="7" width="27"/>
    <col customWidth="1" max="8" min="8" width="21"/>
    <col customWidth="1" max="9" min="9" width="27"/>
    <col customWidth="1" max="10" min="10" width="20"/>
    <col customWidth="1" max="11" min="11" width="21"/>
  </cols>
  <sheetData>
    <row r="1" spans="1:11">
      <c r="A1" s="1" t="s">
        <v>418</v>
      </c>
      <c r="B1" s="2" t="s">
        <v>419</v>
      </c>
      <c r="C1" s="2" t="s">
        <v>420</v>
      </c>
      <c r="D1" s="2" t="s">
        <v>421</v>
      </c>
      <c r="E1" s="2" t="s">
        <v>422</v>
      </c>
      <c r="F1" s="2" t="s">
        <v>314</v>
      </c>
      <c r="G1" s="2" t="s">
        <v>422</v>
      </c>
      <c r="H1" s="2" t="s">
        <v>314</v>
      </c>
      <c r="I1" s="2" t="s">
        <v>423</v>
      </c>
      <c r="J1" s="2" t="s">
        <v>424</v>
      </c>
      <c r="K1" s="2" t="s">
        <v>425</v>
      </c>
    </row>
    <row r="2" spans="1:11">
      <c r="A2" s="3" t="s">
        <v>426</v>
      </c>
    </row>
    <row r="3" spans="1:11">
      <c r="A3" s="4" t="s">
        <v>427</v>
      </c>
      <c r="E3" s="7" t="n">
        <v>1700000</v>
      </c>
      <c r="F3" s="7" t="n">
        <v>400000</v>
      </c>
      <c r="G3" s="7" t="n">
        <v>2400000</v>
      </c>
      <c r="H3" s="7" t="n">
        <v>800000</v>
      </c>
    </row>
    <row r="4" spans="1:11">
      <c r="A4" s="4" t="s">
        <v>428</v>
      </c>
      <c r="I4" s="5" t="n">
        <v>2</v>
      </c>
    </row>
    <row r="5" spans="1:11">
      <c r="A5" s="4" t="s">
        <v>429</v>
      </c>
      <c r="E5" s="5" t="n">
        <v>0</v>
      </c>
      <c r="G5" s="5" t="n">
        <v>0</v>
      </c>
      <c r="J5" s="5" t="n">
        <v>675000</v>
      </c>
    </row>
    <row r="6" spans="1:11">
      <c r="A6" s="4" t="s">
        <v>430</v>
      </c>
    </row>
    <row r="7" spans="1:11">
      <c r="A7" s="3" t="s">
        <v>426</v>
      </c>
    </row>
    <row r="8" spans="1:11">
      <c r="A8" s="4" t="s">
        <v>431</v>
      </c>
      <c r="G8" s="7" t="n">
        <v>300000</v>
      </c>
      <c r="H8" s="7" t="n">
        <v>200000</v>
      </c>
    </row>
    <row r="9" spans="1:11">
      <c r="A9" s="4" t="s">
        <v>432</v>
      </c>
    </row>
    <row r="10" spans="1:11">
      <c r="A10" s="3" t="s">
        <v>426</v>
      </c>
    </row>
    <row r="11" spans="1:11">
      <c r="A11" s="4" t="s">
        <v>429</v>
      </c>
      <c r="E11" s="5" t="n">
        <v>0</v>
      </c>
      <c r="G11" s="5" t="n">
        <v>0</v>
      </c>
      <c r="J11" s="5" t="n">
        <v>250000</v>
      </c>
    </row>
    <row r="12" spans="1:11">
      <c r="A12" s="4" t="s">
        <v>433</v>
      </c>
    </row>
    <row r="13" spans="1:11">
      <c r="A13" s="3" t="s">
        <v>426</v>
      </c>
    </row>
    <row r="14" spans="1:11">
      <c r="A14" s="4" t="s">
        <v>434</v>
      </c>
      <c r="D14" s="7" t="n">
        <v>4000000</v>
      </c>
    </row>
    <row r="15" spans="1:11">
      <c r="A15" s="4" t="s">
        <v>435</v>
      </c>
      <c r="B15" s="7" t="n">
        <v>225000</v>
      </c>
    </row>
    <row r="16" spans="1:11">
      <c r="A16" s="4" t="s">
        <v>436</v>
      </c>
      <c r="B16" s="4" t="s">
        <v>327</v>
      </c>
    </row>
    <row r="17" spans="1:11">
      <c r="A17" s="4" t="s">
        <v>437</v>
      </c>
      <c r="B17" s="5" t="n">
        <v>50000</v>
      </c>
    </row>
    <row r="18" spans="1:11">
      <c r="A18" s="4" t="s">
        <v>438</v>
      </c>
    </row>
    <row r="19" spans="1:11">
      <c r="A19" s="3" t="s">
        <v>426</v>
      </c>
    </row>
    <row r="20" spans="1:11">
      <c r="A20" s="4" t="s">
        <v>429</v>
      </c>
      <c r="B20" s="5" t="n">
        <v>50000</v>
      </c>
    </row>
    <row r="21" spans="1:11">
      <c r="A21" s="4" t="s">
        <v>439</v>
      </c>
    </row>
    <row r="22" spans="1:11">
      <c r="A22" s="3" t="s">
        <v>426</v>
      </c>
    </row>
    <row r="23" spans="1:11">
      <c r="A23" s="4" t="s">
        <v>440</v>
      </c>
      <c r="B23" s="4" t="s">
        <v>441</v>
      </c>
    </row>
    <row r="24" spans="1:11">
      <c r="A24" s="4" t="s">
        <v>442</v>
      </c>
    </row>
    <row r="25" spans="1:11">
      <c r="A25" s="3" t="s">
        <v>426</v>
      </c>
    </row>
    <row r="26" spans="1:11">
      <c r="A26" s="4" t="s">
        <v>443</v>
      </c>
      <c r="K26" s="7" t="n">
        <v>10000000</v>
      </c>
    </row>
    <row r="27" spans="1:11">
      <c r="A27" s="4" t="s">
        <v>444</v>
      </c>
    </row>
    <row r="28" spans="1:11">
      <c r="A28" s="3" t="s">
        <v>426</v>
      </c>
    </row>
    <row r="29" spans="1:11">
      <c r="A29" s="4" t="s">
        <v>434</v>
      </c>
      <c r="C29" s="7" t="n">
        <v>600000</v>
      </c>
    </row>
    <row r="30" spans="1:11">
      <c r="A30" s="4" t="s">
        <v>445</v>
      </c>
    </row>
    <row r="31" spans="1:11">
      <c r="A31" s="3" t="s">
        <v>426</v>
      </c>
    </row>
    <row r="32" spans="1:11">
      <c r="A32" s="4" t="s">
        <v>446</v>
      </c>
      <c r="J32" s="4" t="s">
        <v>447</v>
      </c>
    </row>
    <row r="33" spans="1:11">
      <c r="A33" s="4" t="s">
        <v>448</v>
      </c>
    </row>
    <row r="34" spans="1:11">
      <c r="A34" s="3" t="s">
        <v>426</v>
      </c>
    </row>
    <row r="35" spans="1:11">
      <c r="A35" s="4" t="s">
        <v>446</v>
      </c>
      <c r="J35" s="4" t="s">
        <v>449</v>
      </c>
    </row>
    <row r="36" spans="1:11">
      <c r="A36" s="4" t="s">
        <v>450</v>
      </c>
    </row>
    <row r="37" spans="1:11">
      <c r="A37" s="3" t="s">
        <v>426</v>
      </c>
    </row>
    <row r="38" spans="1:11">
      <c r="A38" s="4" t="s">
        <v>428</v>
      </c>
      <c r="I38" s="5" t="n">
        <v>1</v>
      </c>
    </row>
    <row r="39" spans="1:11">
      <c r="A39" s="4" t="s">
        <v>451</v>
      </c>
    </row>
    <row r="40" spans="1:11">
      <c r="A40" s="3" t="s">
        <v>426</v>
      </c>
    </row>
    <row r="41" spans="1:11">
      <c r="A41" s="4" t="s">
        <v>428</v>
      </c>
      <c r="I41" s="5"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68</v>
      </c>
      <c r="D1" s="2" t="s">
        <v>1</v>
      </c>
    </row>
    <row r="2" spans="1:5">
      <c r="B2" s="2" t="s">
        <v>2</v>
      </c>
      <c r="C2" s="2" t="s">
        <v>69</v>
      </c>
      <c r="D2" s="2" t="s">
        <v>2</v>
      </c>
      <c r="E2" s="2" t="s">
        <v>69</v>
      </c>
    </row>
    <row r="3" spans="1:5">
      <c r="A3" s="3" t="s">
        <v>453</v>
      </c>
    </row>
    <row r="4" spans="1:5">
      <c r="A4" s="4" t="s">
        <v>454</v>
      </c>
      <c r="B4" s="7" t="n">
        <v>2368192</v>
      </c>
      <c r="C4" s="7" t="n">
        <v>915572</v>
      </c>
      <c r="D4" s="7" t="n">
        <v>3502350</v>
      </c>
      <c r="E4" s="7" t="n">
        <v>1643352</v>
      </c>
    </row>
    <row r="5" spans="1:5">
      <c r="A5" s="4" t="s">
        <v>73</v>
      </c>
    </row>
    <row r="6" spans="1:5">
      <c r="A6" s="3" t="s">
        <v>453</v>
      </c>
    </row>
    <row r="7" spans="1:5">
      <c r="A7" s="4" t="s">
        <v>454</v>
      </c>
      <c r="B7" s="5" t="n">
        <v>101035</v>
      </c>
      <c r="C7" s="5" t="n">
        <v>95295</v>
      </c>
      <c r="D7" s="5" t="n">
        <v>202304</v>
      </c>
      <c r="E7" s="5" t="n">
        <v>155732</v>
      </c>
    </row>
    <row r="8" spans="1:5">
      <c r="A8" s="4" t="s">
        <v>74</v>
      </c>
    </row>
    <row r="9" spans="1:5">
      <c r="A9" s="3" t="s">
        <v>453</v>
      </c>
    </row>
    <row r="10" spans="1:5">
      <c r="A10" s="4" t="s">
        <v>454</v>
      </c>
      <c r="B10" s="5" t="n">
        <v>1428743</v>
      </c>
      <c r="C10" s="5" t="n">
        <v>403956</v>
      </c>
      <c r="D10" s="5" t="n">
        <v>1930043</v>
      </c>
      <c r="E10" s="5" t="n">
        <v>707653</v>
      </c>
    </row>
    <row r="11" spans="1:5">
      <c r="A11" s="4" t="s">
        <v>75</v>
      </c>
    </row>
    <row r="12" spans="1:5">
      <c r="A12" s="3" t="s">
        <v>453</v>
      </c>
    </row>
    <row r="13" spans="1:5">
      <c r="A13" s="4" t="s">
        <v>454</v>
      </c>
      <c r="B13" s="7" t="n">
        <v>838414</v>
      </c>
      <c r="C13" s="7" t="n">
        <v>416321</v>
      </c>
      <c r="D13" s="7" t="n">
        <v>1370003</v>
      </c>
      <c r="E13" s="7" t="n">
        <v>77996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7"/>
    <col customWidth="1" max="2" min="2" width="25"/>
    <col customWidth="1" max="3" min="3" width="16"/>
  </cols>
  <sheetData>
    <row r="1" spans="1:3">
      <c r="A1" s="1" t="s">
        <v>455</v>
      </c>
      <c r="B1" s="2" t="s">
        <v>1</v>
      </c>
      <c r="C1" s="2" t="s">
        <v>123</v>
      </c>
    </row>
    <row r="2" spans="1:3">
      <c r="B2" s="2" t="s">
        <v>2</v>
      </c>
      <c r="C2" s="2" t="s">
        <v>27</v>
      </c>
    </row>
    <row r="3" spans="1:3">
      <c r="A3" s="3" t="s">
        <v>456</v>
      </c>
    </row>
    <row r="4" spans="1:3">
      <c r="A4" s="4" t="s">
        <v>457</v>
      </c>
      <c r="B4" s="5" t="n">
        <v>-2060964</v>
      </c>
      <c r="C4" s="5" t="n">
        <v>-4693918</v>
      </c>
    </row>
    <row r="5" spans="1:3">
      <c r="A5" s="4" t="s">
        <v>458</v>
      </c>
    </row>
    <row r="6" spans="1:3">
      <c r="A6" s="3" t="s">
        <v>456</v>
      </c>
    </row>
    <row r="7" spans="1:3">
      <c r="A7" s="4" t="s">
        <v>459</v>
      </c>
      <c r="B7" s="5" t="n">
        <v>2822855</v>
      </c>
    </row>
    <row r="8" spans="1:3">
      <c r="A8" s="4" t="s">
        <v>460</v>
      </c>
      <c r="B8" s="5" t="n">
        <v>1110351</v>
      </c>
    </row>
    <row r="9" spans="1:3">
      <c r="A9" s="4" t="s">
        <v>457</v>
      </c>
      <c r="B9" s="5" t="n">
        <v>-80331</v>
      </c>
    </row>
    <row r="10" spans="1:3">
      <c r="A10" s="4" t="s">
        <v>461</v>
      </c>
      <c r="B10" s="5" t="n">
        <v>-44966</v>
      </c>
    </row>
    <row r="11" spans="1:3">
      <c r="A11" s="4" t="s">
        <v>459</v>
      </c>
      <c r="B11" s="5" t="n">
        <v>3807909</v>
      </c>
      <c r="C11" s="5" t="n">
        <v>2822855</v>
      </c>
    </row>
    <row r="12" spans="1:3">
      <c r="A12" s="4" t="s">
        <v>462</v>
      </c>
      <c r="B12" s="5" t="n">
        <v>1972801</v>
      </c>
    </row>
    <row r="13" spans="1:3">
      <c r="A13" s="3" t="s">
        <v>463</v>
      </c>
    </row>
    <row r="14" spans="1:3">
      <c r="A14" s="4" t="s">
        <v>464</v>
      </c>
      <c r="B14" s="9" t="n">
        <v>2.42</v>
      </c>
    </row>
    <row r="15" spans="1:3">
      <c r="A15" s="4" t="s">
        <v>465</v>
      </c>
      <c r="B15" s="11" t="n">
        <v>4.97</v>
      </c>
    </row>
    <row r="16" spans="1:3">
      <c r="A16" s="4" t="s">
        <v>466</v>
      </c>
      <c r="B16" s="11" t="n">
        <v>2.13</v>
      </c>
    </row>
    <row r="17" spans="1:3">
      <c r="A17" s="4" t="s">
        <v>467</v>
      </c>
      <c r="B17" s="11" t="n">
        <v>3.45</v>
      </c>
    </row>
    <row r="18" spans="1:3">
      <c r="A18" s="4" t="s">
        <v>464</v>
      </c>
      <c r="B18" s="11" t="n">
        <v>3.16</v>
      </c>
      <c r="C18" s="9" t="n">
        <v>2.42</v>
      </c>
    </row>
    <row r="19" spans="1:3">
      <c r="A19" s="4" t="s">
        <v>468</v>
      </c>
      <c r="B19" s="9" t="n">
        <v>2.32</v>
      </c>
    </row>
    <row r="20" spans="1:3">
      <c r="A20" s="4" t="s">
        <v>469</v>
      </c>
      <c r="B20" s="4" t="s">
        <v>470</v>
      </c>
    </row>
    <row r="21" spans="1:3">
      <c r="A21" s="4" t="s">
        <v>471</v>
      </c>
      <c r="B21" s="4" t="s">
        <v>472</v>
      </c>
    </row>
    <row r="22" spans="1:3">
      <c r="A22" s="4" t="s">
        <v>473</v>
      </c>
      <c r="B22" s="7" t="n">
        <v>7308114</v>
      </c>
    </row>
    <row r="23" spans="1:3">
      <c r="A23" s="4" t="s">
        <v>474</v>
      </c>
      <c r="B23" s="7" t="n">
        <v>5380295</v>
      </c>
    </row>
    <row r="24" spans="1:3">
      <c r="A24" s="4" t="s">
        <v>475</v>
      </c>
    </row>
    <row r="25" spans="1:3">
      <c r="A25" s="3" t="s">
        <v>456</v>
      </c>
    </row>
    <row r="26" spans="1:3">
      <c r="A26" s="4" t="s">
        <v>459</v>
      </c>
      <c r="B26" s="5" t="n">
        <v>3041686</v>
      </c>
    </row>
    <row r="27" spans="1:3">
      <c r="A27" s="4" t="s">
        <v>460</v>
      </c>
      <c r="B27" s="5" t="n">
        <v>0</v>
      </c>
    </row>
    <row r="28" spans="1:3">
      <c r="A28" s="4" t="s">
        <v>457</v>
      </c>
      <c r="B28" s="5" t="n">
        <v>-1664177</v>
      </c>
    </row>
    <row r="29" spans="1:3">
      <c r="A29" s="4" t="s">
        <v>461</v>
      </c>
      <c r="B29" s="5" t="n">
        <v>-183428</v>
      </c>
    </row>
    <row r="30" spans="1:3">
      <c r="A30" s="4" t="s">
        <v>459</v>
      </c>
      <c r="B30" s="5" t="n">
        <v>1194081</v>
      </c>
      <c r="C30" s="5" t="n">
        <v>3041686</v>
      </c>
    </row>
    <row r="31" spans="1:3">
      <c r="A31" s="4" t="s">
        <v>462</v>
      </c>
      <c r="B31" s="5" t="n">
        <v>1149902</v>
      </c>
    </row>
    <row r="32" spans="1:3">
      <c r="A32" s="3" t="s">
        <v>463</v>
      </c>
    </row>
    <row r="33" spans="1:3">
      <c r="A33" s="4" t="s">
        <v>464</v>
      </c>
      <c r="B33" s="9" t="n">
        <v>2.62</v>
      </c>
    </row>
    <row r="34" spans="1:3">
      <c r="A34" s="4" t="s">
        <v>465</v>
      </c>
      <c r="B34" s="5" t="n">
        <v>0</v>
      </c>
    </row>
    <row r="35" spans="1:3">
      <c r="A35" s="4" t="s">
        <v>466</v>
      </c>
      <c r="B35" s="11" t="n">
        <v>1.31</v>
      </c>
    </row>
    <row r="36" spans="1:3">
      <c r="A36" s="4" t="s">
        <v>467</v>
      </c>
      <c r="B36" s="11" t="n">
        <v>4.94</v>
      </c>
    </row>
    <row r="37" spans="1:3">
      <c r="A37" s="4" t="s">
        <v>464</v>
      </c>
      <c r="B37" s="11" t="n">
        <v>4.08</v>
      </c>
      <c r="C37" s="9" t="n">
        <v>2.62</v>
      </c>
    </row>
    <row r="38" spans="1:3">
      <c r="A38" s="4" t="s">
        <v>468</v>
      </c>
      <c r="B38" s="9" t="n">
        <v>4.09</v>
      </c>
    </row>
    <row r="39" spans="1:3">
      <c r="A39" s="4" t="s">
        <v>469</v>
      </c>
      <c r="B39" s="4" t="s">
        <v>476</v>
      </c>
    </row>
    <row r="40" spans="1:3">
      <c r="A40" s="4" t="s">
        <v>471</v>
      </c>
      <c r="B40" s="4" t="s">
        <v>477</v>
      </c>
    </row>
    <row r="41" spans="1:3">
      <c r="A41" s="4" t="s">
        <v>473</v>
      </c>
      <c r="B41" s="7" t="n">
        <v>1260386</v>
      </c>
    </row>
    <row r="42" spans="1:3">
      <c r="A42" s="4" t="s">
        <v>474</v>
      </c>
      <c r="B42" s="7" t="n">
        <v>1200744</v>
      </c>
    </row>
    <row r="43" spans="1:3">
      <c r="A43" s="4" t="s">
        <v>478</v>
      </c>
    </row>
    <row r="44" spans="1:3">
      <c r="A44" s="3" t="s">
        <v>456</v>
      </c>
    </row>
    <row r="45" spans="1:3">
      <c r="A45" s="4" t="s">
        <v>459</v>
      </c>
      <c r="B45" s="5" t="n">
        <v>310000</v>
      </c>
    </row>
    <row r="46" spans="1:3">
      <c r="A46" s="4" t="s">
        <v>460</v>
      </c>
      <c r="B46" s="5" t="n">
        <v>575000</v>
      </c>
    </row>
    <row r="47" spans="1:3">
      <c r="A47" s="4" t="s">
        <v>457</v>
      </c>
      <c r="B47" s="5" t="n">
        <v>0</v>
      </c>
    </row>
    <row r="48" spans="1:3">
      <c r="A48" s="4" t="s">
        <v>461</v>
      </c>
      <c r="B48" s="5" t="n">
        <v>-67500</v>
      </c>
    </row>
    <row r="49" spans="1:3">
      <c r="A49" s="4" t="s">
        <v>459</v>
      </c>
      <c r="B49" s="5" t="n">
        <v>817500</v>
      </c>
      <c r="C49" s="5" t="n">
        <v>310000</v>
      </c>
    </row>
    <row r="50" spans="1:3">
      <c r="A50" s="4" t="s">
        <v>462</v>
      </c>
      <c r="B50" s="5" t="n">
        <v>0</v>
      </c>
    </row>
    <row r="51" spans="1:3">
      <c r="A51" s="3" t="s">
        <v>463</v>
      </c>
    </row>
    <row r="52" spans="1:3">
      <c r="A52" s="4" t="s">
        <v>464</v>
      </c>
      <c r="B52" s="9" t="n">
        <v>6.02</v>
      </c>
    </row>
    <row r="53" spans="1:3">
      <c r="A53" s="4" t="s">
        <v>465</v>
      </c>
      <c r="B53" s="11" t="n">
        <v>4.95</v>
      </c>
    </row>
    <row r="54" spans="1:3">
      <c r="A54" s="4" t="s">
        <v>466</v>
      </c>
      <c r="B54" s="5" t="n">
        <v>0</v>
      </c>
    </row>
    <row r="55" spans="1:3">
      <c r="A55" s="4" t="s">
        <v>467</v>
      </c>
      <c r="B55" s="11" t="n">
        <v>5.92</v>
      </c>
    </row>
    <row r="56" spans="1:3">
      <c r="A56" s="4" t="s">
        <v>464</v>
      </c>
      <c r="B56" s="11" t="n">
        <v>5.27</v>
      </c>
      <c r="C56" s="9" t="n">
        <v>6.02</v>
      </c>
    </row>
    <row r="57" spans="1:3">
      <c r="A57" s="4" t="s">
        <v>468</v>
      </c>
      <c r="B57" s="7" t="n">
        <v>0</v>
      </c>
    </row>
    <row r="58" spans="1:3">
      <c r="A58" s="4" t="s">
        <v>469</v>
      </c>
      <c r="B58" s="4" t="s">
        <v>479</v>
      </c>
    </row>
    <row r="59" spans="1:3">
      <c r="A59" s="4" t="s">
        <v>473</v>
      </c>
      <c r="B59" s="7" t="n">
        <v>110900</v>
      </c>
    </row>
    <row r="60" spans="1:3">
      <c r="A60" s="4" t="s">
        <v>480</v>
      </c>
    </row>
    <row r="61" spans="1:3">
      <c r="A61" s="3" t="s">
        <v>456</v>
      </c>
    </row>
    <row r="62" spans="1:3">
      <c r="A62" s="4" t="s">
        <v>459</v>
      </c>
      <c r="B62" s="5" t="n">
        <v>316456</v>
      </c>
    </row>
    <row r="63" spans="1:3">
      <c r="A63" s="4" t="s">
        <v>460</v>
      </c>
      <c r="B63" s="5" t="n">
        <v>0</v>
      </c>
    </row>
    <row r="64" spans="1:3">
      <c r="A64" s="4" t="s">
        <v>457</v>
      </c>
      <c r="B64" s="5" t="n">
        <v>-316456</v>
      </c>
    </row>
    <row r="65" spans="1:3">
      <c r="A65" s="4" t="s">
        <v>461</v>
      </c>
      <c r="B65" s="5" t="n">
        <v>0</v>
      </c>
    </row>
    <row r="66" spans="1:3">
      <c r="A66" s="4" t="s">
        <v>459</v>
      </c>
      <c r="B66" s="5" t="n">
        <v>0</v>
      </c>
      <c r="C66" s="5" t="n">
        <v>316456</v>
      </c>
    </row>
    <row r="67" spans="1:3">
      <c r="A67" s="3" t="s">
        <v>463</v>
      </c>
    </row>
    <row r="68" spans="1:3">
      <c r="A68" s="4" t="s">
        <v>464</v>
      </c>
      <c r="B68" s="9" t="n">
        <v>1.34</v>
      </c>
    </row>
    <row r="69" spans="1:3">
      <c r="A69" s="4" t="s">
        <v>465</v>
      </c>
      <c r="B69" s="5" t="n">
        <v>0</v>
      </c>
    </row>
    <row r="70" spans="1:3">
      <c r="A70" s="4" t="s">
        <v>466</v>
      </c>
      <c r="B70" s="11" t="n">
        <v>1.34</v>
      </c>
    </row>
    <row r="71" spans="1:3">
      <c r="A71" s="4" t="s">
        <v>467</v>
      </c>
      <c r="B71" s="5" t="n">
        <v>0</v>
      </c>
    </row>
    <row r="72" spans="1:3">
      <c r="A72" s="4" t="s">
        <v>464</v>
      </c>
      <c r="B72" s="7" t="n">
        <v>0</v>
      </c>
      <c r="C72" s="9" t="n">
        <v>1.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81</v>
      </c>
      <c r="B1" s="2" t="s">
        <v>1</v>
      </c>
    </row>
    <row r="2" spans="1:3">
      <c r="B2" s="2" t="s">
        <v>2</v>
      </c>
      <c r="C2" s="2" t="s">
        <v>69</v>
      </c>
    </row>
    <row r="3" spans="1:3">
      <c r="A3" s="4" t="s">
        <v>458</v>
      </c>
    </row>
    <row r="4" spans="1:3">
      <c r="A4" s="3" t="s">
        <v>482</v>
      </c>
    </row>
    <row r="5" spans="1:3">
      <c r="A5" s="4" t="s">
        <v>483</v>
      </c>
      <c r="B5" s="4" t="s">
        <v>484</v>
      </c>
      <c r="C5" s="4" t="s">
        <v>485</v>
      </c>
    </row>
    <row r="6" spans="1:3">
      <c r="A6" s="4" t="s">
        <v>486</v>
      </c>
      <c r="B6" s="4" t="s">
        <v>487</v>
      </c>
      <c r="C6" s="4" t="s">
        <v>487</v>
      </c>
    </row>
    <row r="7" spans="1:3">
      <c r="A7" s="4" t="s">
        <v>488</v>
      </c>
      <c r="B7" s="4" t="s">
        <v>489</v>
      </c>
      <c r="C7" s="4" t="s">
        <v>489</v>
      </c>
    </row>
    <row r="8" spans="1:3">
      <c r="A8" s="4" t="s">
        <v>490</v>
      </c>
      <c r="B8" s="4" t="s">
        <v>491</v>
      </c>
      <c r="C8" s="4" t="s">
        <v>492</v>
      </c>
    </row>
    <row r="9" spans="1:3">
      <c r="A9" s="4" t="s">
        <v>478</v>
      </c>
    </row>
    <row r="10" spans="1:3">
      <c r="A10" s="3" t="s">
        <v>482</v>
      </c>
    </row>
    <row r="11" spans="1:3">
      <c r="A11" s="4" t="s">
        <v>483</v>
      </c>
      <c r="B11" s="4" t="s">
        <v>484</v>
      </c>
    </row>
    <row r="12" spans="1:3">
      <c r="A12" s="4" t="s">
        <v>486</v>
      </c>
      <c r="B12" s="4" t="s">
        <v>487</v>
      </c>
    </row>
    <row r="13" spans="1:3">
      <c r="A13" s="4" t="s">
        <v>488</v>
      </c>
      <c r="B13" s="4" t="s">
        <v>489</v>
      </c>
    </row>
    <row r="14" spans="1:3">
      <c r="A14" s="4" t="s">
        <v>490</v>
      </c>
      <c r="B14" s="4" t="s">
        <v>49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493</v>
      </c>
      <c r="B1" s="2" t="s">
        <v>1</v>
      </c>
    </row>
    <row r="2" spans="1:2">
      <c r="B2" s="2" t="s">
        <v>494</v>
      </c>
    </row>
    <row r="3" spans="1:2">
      <c r="A3" s="4" t="s">
        <v>458</v>
      </c>
    </row>
    <row r="4" spans="1:2">
      <c r="A4" s="3" t="s">
        <v>495</v>
      </c>
    </row>
    <row r="5" spans="1:2">
      <c r="A5" s="4" t="s">
        <v>496</v>
      </c>
      <c r="B5" s="5" t="n">
        <v>1794115</v>
      </c>
    </row>
    <row r="6" spans="1:2">
      <c r="A6" s="4" t="s">
        <v>497</v>
      </c>
      <c r="B6" s="5" t="n">
        <v>1304271</v>
      </c>
    </row>
    <row r="7" spans="1:2">
      <c r="A7" s="4" t="s">
        <v>498</v>
      </c>
      <c r="B7" s="5" t="n">
        <v>-999832</v>
      </c>
    </row>
    <row r="8" spans="1:2">
      <c r="A8" s="4" t="s">
        <v>499</v>
      </c>
      <c r="B8" s="5" t="n">
        <v>-93450</v>
      </c>
    </row>
    <row r="9" spans="1:2">
      <c r="A9" s="4" t="s">
        <v>496</v>
      </c>
      <c r="B9" s="5" t="n">
        <v>2005104</v>
      </c>
    </row>
    <row r="10" spans="1:2">
      <c r="A10" s="3" t="s">
        <v>500</v>
      </c>
    </row>
    <row r="11" spans="1:2">
      <c r="A11" s="4" t="s">
        <v>501</v>
      </c>
      <c r="B11" s="9" t="n">
        <v>2.46</v>
      </c>
    </row>
    <row r="12" spans="1:2">
      <c r="A12" s="4" t="s">
        <v>502</v>
      </c>
      <c r="B12" s="11" t="n">
        <v>4.95</v>
      </c>
    </row>
    <row r="13" spans="1:2">
      <c r="A13" s="4" t="s">
        <v>503</v>
      </c>
      <c r="B13" s="11" t="n">
        <v>2.34</v>
      </c>
    </row>
    <row r="14" spans="1:2">
      <c r="A14" s="4" t="s">
        <v>504</v>
      </c>
      <c r="B14" s="11" t="n">
        <v>3.79</v>
      </c>
    </row>
    <row r="15" spans="1:2">
      <c r="A15" s="4" t="s">
        <v>501</v>
      </c>
      <c r="B15" s="9" t="n">
        <v>4.07</v>
      </c>
    </row>
    <row r="16" spans="1:2">
      <c r="A16" s="4" t="s">
        <v>478</v>
      </c>
    </row>
    <row r="17" spans="1:2">
      <c r="A17" s="3" t="s">
        <v>495</v>
      </c>
    </row>
    <row r="18" spans="1:2">
      <c r="A18" s="4" t="s">
        <v>496</v>
      </c>
      <c r="B18" s="5" t="n">
        <v>0</v>
      </c>
    </row>
    <row r="19" spans="1:2">
      <c r="A19" s="4" t="s">
        <v>497</v>
      </c>
      <c r="B19" s="5" t="n">
        <v>1007750</v>
      </c>
    </row>
    <row r="20" spans="1:2">
      <c r="A20" s="4" t="s">
        <v>498</v>
      </c>
      <c r="B20" s="5" t="n">
        <v>0</v>
      </c>
    </row>
    <row r="21" spans="1:2">
      <c r="A21" s="4" t="s">
        <v>499</v>
      </c>
      <c r="B21" s="5" t="n">
        <v>-55250</v>
      </c>
    </row>
    <row r="22" spans="1:2">
      <c r="A22" s="4" t="s">
        <v>496</v>
      </c>
      <c r="B22" s="5" t="n">
        <v>952500</v>
      </c>
    </row>
    <row r="23" spans="1:2">
      <c r="A23" s="3" t="s">
        <v>500</v>
      </c>
    </row>
    <row r="24" spans="1:2">
      <c r="A24" s="4" t="s">
        <v>501</v>
      </c>
      <c r="B24" s="7" t="n">
        <v>0</v>
      </c>
    </row>
    <row r="25" spans="1:2">
      <c r="A25" s="4" t="s">
        <v>502</v>
      </c>
      <c r="B25" s="11" t="n">
        <v>5.47</v>
      </c>
    </row>
    <row r="26" spans="1:2">
      <c r="A26" s="4" t="s">
        <v>503</v>
      </c>
      <c r="B26" s="5" t="n">
        <v>0</v>
      </c>
    </row>
    <row r="27" spans="1:2">
      <c r="A27" s="4" t="s">
        <v>504</v>
      </c>
      <c r="B27" s="11" t="n">
        <v>5.74</v>
      </c>
    </row>
    <row r="28" spans="1:2">
      <c r="A28" s="4" t="s">
        <v>501</v>
      </c>
      <c r="B28" s="9" t="n">
        <v>5.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105"/>
  <sheetViews>
    <sheetView workbookViewId="0">
      <selection activeCell="A1" sqref="A1"/>
    </sheetView>
  </sheetViews>
  <sheetFormatPr baseColWidth="8" defaultRowHeight="15" outlineLevelCol="0"/>
  <cols>
    <col customWidth="1" max="1" min="1" width="78"/>
    <col customWidth="1" max="2" min="2" width="28"/>
    <col customWidth="1" max="3" min="3" width="20"/>
    <col customWidth="1" max="4" min="4" width="28"/>
    <col customWidth="1" max="5" min="5" width="37"/>
    <col customWidth="1" max="6" min="6" width="37"/>
    <col customWidth="1" max="7" min="7" width="21"/>
    <col customWidth="1" max="8" min="8" width="37"/>
    <col customWidth="1" max="9" min="9" width="21"/>
    <col customWidth="1" max="10" min="10" width="37"/>
    <col customWidth="1" max="11" min="11" width="21"/>
    <col customWidth="1" max="12" min="12" width="20"/>
    <col customWidth="1" max="13" min="13" width="21"/>
    <col customWidth="1" max="14" min="14" width="20"/>
  </cols>
  <sheetData>
    <row r="1" spans="1:14">
      <c r="A1" s="1" t="s">
        <v>505</v>
      </c>
      <c r="B1" s="2" t="s">
        <v>506</v>
      </c>
      <c r="C1" s="2" t="s">
        <v>507</v>
      </c>
      <c r="D1" s="2" t="s">
        <v>508</v>
      </c>
      <c r="E1" s="2" t="s">
        <v>509</v>
      </c>
      <c r="F1" s="2" t="s">
        <v>510</v>
      </c>
      <c r="G1" s="2" t="s">
        <v>314</v>
      </c>
      <c r="H1" s="2" t="s">
        <v>510</v>
      </c>
      <c r="I1" s="2" t="s">
        <v>314</v>
      </c>
      <c r="J1" s="2" t="s">
        <v>511</v>
      </c>
      <c r="K1" s="2" t="s">
        <v>512</v>
      </c>
      <c r="L1" s="2" t="s">
        <v>513</v>
      </c>
      <c r="M1" s="2" t="s">
        <v>514</v>
      </c>
      <c r="N1" s="2" t="s">
        <v>515</v>
      </c>
    </row>
    <row r="2" spans="1:14">
      <c r="A2" s="3" t="s">
        <v>516</v>
      </c>
    </row>
    <row r="3" spans="1:14">
      <c r="A3" s="4" t="s">
        <v>517</v>
      </c>
      <c r="F3" s="8" t="n">
        <v>0.001</v>
      </c>
      <c r="H3" s="8" t="n">
        <v>0.001</v>
      </c>
      <c r="J3" s="8" t="n">
        <v>0.001</v>
      </c>
    </row>
    <row r="4" spans="1:14">
      <c r="A4" s="4" t="s">
        <v>60</v>
      </c>
      <c r="F4" s="5" t="n">
        <v>5000000</v>
      </c>
      <c r="H4" s="5" t="n">
        <v>5000000</v>
      </c>
      <c r="J4" s="5" t="n">
        <v>5000000</v>
      </c>
    </row>
    <row r="5" spans="1:14">
      <c r="A5" s="4" t="s">
        <v>61</v>
      </c>
      <c r="F5" s="5" t="n">
        <v>0</v>
      </c>
      <c r="H5" s="5" t="n">
        <v>0</v>
      </c>
      <c r="J5" s="5" t="n">
        <v>0</v>
      </c>
    </row>
    <row r="6" spans="1:14">
      <c r="A6" s="4" t="s">
        <v>62</v>
      </c>
      <c r="F6" s="5" t="n">
        <v>0</v>
      </c>
      <c r="H6" s="5" t="n">
        <v>0</v>
      </c>
      <c r="J6" s="5" t="n">
        <v>0</v>
      </c>
    </row>
    <row r="7" spans="1:14">
      <c r="A7" s="3" t="s">
        <v>98</v>
      </c>
    </row>
    <row r="8" spans="1:14">
      <c r="A8" s="4" t="s">
        <v>518</v>
      </c>
      <c r="F8" s="8" t="n">
        <v>0.001</v>
      </c>
      <c r="H8" s="8" t="n">
        <v>0.001</v>
      </c>
      <c r="J8" s="8" t="n">
        <v>0.001</v>
      </c>
    </row>
    <row r="9" spans="1:14">
      <c r="A9" s="4" t="s">
        <v>64</v>
      </c>
      <c r="F9" s="5" t="n">
        <v>100000000</v>
      </c>
      <c r="H9" s="5" t="n">
        <v>100000000</v>
      </c>
      <c r="J9" s="5" t="n">
        <v>100000000</v>
      </c>
    </row>
    <row r="10" spans="1:14">
      <c r="A10" s="4" t="s">
        <v>117</v>
      </c>
      <c r="E10" s="5" t="n">
        <v>9200000</v>
      </c>
    </row>
    <row r="11" spans="1:14">
      <c r="A11" s="4" t="s">
        <v>519</v>
      </c>
      <c r="E11" s="7" t="n">
        <v>5</v>
      </c>
    </row>
    <row r="12" spans="1:14">
      <c r="A12" s="4" t="s">
        <v>520</v>
      </c>
      <c r="E12" s="7" t="n">
        <v>43000000</v>
      </c>
      <c r="H12" s="7" t="n">
        <v>42995371</v>
      </c>
      <c r="I12" s="7" t="n">
        <v>0</v>
      </c>
    </row>
    <row r="13" spans="1:14">
      <c r="A13" s="4" t="s">
        <v>105</v>
      </c>
      <c r="H13" s="5" t="n">
        <v>2060964</v>
      </c>
      <c r="J13" s="5" t="n">
        <v>4693918</v>
      </c>
    </row>
    <row r="14" spans="1:14">
      <c r="A14" s="4" t="s">
        <v>111</v>
      </c>
      <c r="H14" s="5" t="n">
        <v>913195</v>
      </c>
      <c r="J14" s="5" t="n">
        <v>934991</v>
      </c>
    </row>
    <row r="15" spans="1:14">
      <c r="A15" s="4" t="s">
        <v>521</v>
      </c>
      <c r="H15" s="5" t="n">
        <v>675000</v>
      </c>
      <c r="J15" s="5" t="n">
        <v>1763340</v>
      </c>
    </row>
    <row r="16" spans="1:14">
      <c r="A16" s="4" t="s">
        <v>522</v>
      </c>
      <c r="H16" s="5" t="n">
        <v>0</v>
      </c>
      <c r="J16" s="5" t="n">
        <v>200000</v>
      </c>
    </row>
    <row r="17" spans="1:14">
      <c r="A17" s="4" t="s">
        <v>523</v>
      </c>
      <c r="J17" s="7" t="n">
        <v>5011015</v>
      </c>
    </row>
    <row r="18" spans="1:14">
      <c r="A18" s="3" t="s">
        <v>524</v>
      </c>
    </row>
    <row r="19" spans="1:14">
      <c r="A19" s="4" t="s">
        <v>525</v>
      </c>
      <c r="F19" s="7" t="n">
        <v>7600000</v>
      </c>
      <c r="H19" s="7" t="n">
        <v>7600000</v>
      </c>
    </row>
    <row r="20" spans="1:14">
      <c r="A20" s="4" t="s">
        <v>526</v>
      </c>
      <c r="F20" s="5" t="n">
        <v>2368192</v>
      </c>
      <c r="G20" s="7" t="n">
        <v>915572</v>
      </c>
      <c r="H20" s="7" t="n">
        <v>3502350</v>
      </c>
      <c r="I20" s="5" t="n">
        <v>1643352</v>
      </c>
    </row>
    <row r="21" spans="1:14">
      <c r="A21" s="4" t="s">
        <v>527</v>
      </c>
    </row>
    <row r="22" spans="1:14">
      <c r="A22" s="3" t="s">
        <v>524</v>
      </c>
    </row>
    <row r="23" spans="1:14">
      <c r="A23" s="4" t="s">
        <v>528</v>
      </c>
      <c r="H23" s="4" t="s">
        <v>529</v>
      </c>
    </row>
    <row r="24" spans="1:14">
      <c r="A24" s="4" t="s">
        <v>530</v>
      </c>
      <c r="H24" s="4" t="s">
        <v>531</v>
      </c>
    </row>
    <row r="25" spans="1:14">
      <c r="A25" s="4" t="s">
        <v>532</v>
      </c>
      <c r="F25" s="7" t="n">
        <v>12200000</v>
      </c>
      <c r="H25" s="7" t="n">
        <v>12200000</v>
      </c>
    </row>
    <row r="26" spans="1:14">
      <c r="A26" s="4" t="s">
        <v>533</v>
      </c>
    </row>
    <row r="27" spans="1:14">
      <c r="A27" s="3" t="s">
        <v>524</v>
      </c>
    </row>
    <row r="28" spans="1:14">
      <c r="A28" s="4" t="s">
        <v>534</v>
      </c>
      <c r="H28" s="4" t="s">
        <v>535</v>
      </c>
    </row>
    <row r="29" spans="1:14">
      <c r="A29" s="4" t="s">
        <v>536</v>
      </c>
    </row>
    <row r="30" spans="1:14">
      <c r="A30" s="3" t="s">
        <v>524</v>
      </c>
    </row>
    <row r="31" spans="1:14">
      <c r="A31" s="4" t="s">
        <v>534</v>
      </c>
      <c r="H31" s="4" t="s">
        <v>535</v>
      </c>
    </row>
    <row r="32" spans="1:14">
      <c r="A32" s="4" t="s">
        <v>537</v>
      </c>
    </row>
    <row r="33" spans="1:14">
      <c r="A33" s="3" t="s">
        <v>524</v>
      </c>
    </row>
    <row r="34" spans="1:14">
      <c r="A34" s="4" t="s">
        <v>534</v>
      </c>
      <c r="H34" s="4" t="s">
        <v>535</v>
      </c>
    </row>
    <row r="35" spans="1:14">
      <c r="A35" s="4" t="s">
        <v>252</v>
      </c>
    </row>
    <row r="36" spans="1:14">
      <c r="A36" s="3" t="s">
        <v>524</v>
      </c>
    </row>
    <row r="37" spans="1:14">
      <c r="A37" s="4" t="s">
        <v>530</v>
      </c>
      <c r="H37" s="4" t="s">
        <v>531</v>
      </c>
    </row>
    <row r="38" spans="1:14">
      <c r="A38" s="4" t="s">
        <v>458</v>
      </c>
    </row>
    <row r="39" spans="1:14">
      <c r="A39" s="3" t="s">
        <v>98</v>
      </c>
    </row>
    <row r="40" spans="1:14">
      <c r="A40" s="4" t="s">
        <v>105</v>
      </c>
      <c r="H40" s="5" t="n">
        <v>80331</v>
      </c>
    </row>
    <row r="41" spans="1:14">
      <c r="A41" s="3" t="s">
        <v>524</v>
      </c>
    </row>
    <row r="42" spans="1:14">
      <c r="A42" s="4" t="s">
        <v>538</v>
      </c>
      <c r="L42" s="5" t="n">
        <v>10500000</v>
      </c>
    </row>
    <row r="43" spans="1:14">
      <c r="A43" s="4" t="s">
        <v>539</v>
      </c>
      <c r="F43" s="5" t="n">
        <v>2000000</v>
      </c>
      <c r="H43" s="5" t="n">
        <v>2000000</v>
      </c>
    </row>
    <row r="44" spans="1:14">
      <c r="A44" s="4" t="s">
        <v>540</v>
      </c>
      <c r="H44" s="7" t="n">
        <v>200000</v>
      </c>
      <c r="I44" s="5" t="n">
        <v>300000</v>
      </c>
    </row>
    <row r="45" spans="1:14">
      <c r="A45" s="4" t="s">
        <v>526</v>
      </c>
      <c r="F45" s="7" t="n">
        <v>700000</v>
      </c>
      <c r="G45" s="5" t="n">
        <v>300000</v>
      </c>
      <c r="H45" s="7" t="n">
        <v>1100000</v>
      </c>
      <c r="I45" s="5" t="n">
        <v>600000</v>
      </c>
    </row>
    <row r="46" spans="1:14">
      <c r="A46" s="4" t="s">
        <v>541</v>
      </c>
      <c r="H46" s="5" t="n">
        <v>1110351</v>
      </c>
    </row>
    <row r="47" spans="1:14">
      <c r="A47" s="4" t="s">
        <v>542</v>
      </c>
    </row>
    <row r="48" spans="1:14">
      <c r="A48" s="3" t="s">
        <v>524</v>
      </c>
    </row>
    <row r="49" spans="1:14">
      <c r="A49" s="4" t="s">
        <v>528</v>
      </c>
      <c r="H49" s="4" t="s">
        <v>529</v>
      </c>
    </row>
    <row r="50" spans="1:14">
      <c r="A50" s="4" t="s">
        <v>543</v>
      </c>
      <c r="H50" s="5" t="n">
        <v>1304271</v>
      </c>
    </row>
    <row r="51" spans="1:14">
      <c r="A51" s="4" t="s">
        <v>544</v>
      </c>
      <c r="H51" s="4" t="s">
        <v>529</v>
      </c>
    </row>
    <row r="52" spans="1:14">
      <c r="A52" s="4" t="s">
        <v>526</v>
      </c>
      <c r="F52" s="5" t="n">
        <v>1000000</v>
      </c>
      <c r="G52" s="5" t="n">
        <v>600000</v>
      </c>
      <c r="H52" s="7" t="n">
        <v>1600000</v>
      </c>
      <c r="I52" s="5" t="n">
        <v>1000000</v>
      </c>
    </row>
    <row r="53" spans="1:14">
      <c r="A53" s="4" t="s">
        <v>545</v>
      </c>
    </row>
    <row r="54" spans="1:14">
      <c r="A54" s="3" t="s">
        <v>524</v>
      </c>
    </row>
    <row r="55" spans="1:14">
      <c r="A55" s="4" t="s">
        <v>538</v>
      </c>
      <c r="L55" s="5" t="n">
        <v>2100000</v>
      </c>
    </row>
    <row r="56" spans="1:14">
      <c r="A56" s="4" t="s">
        <v>475</v>
      </c>
    </row>
    <row r="57" spans="1:14">
      <c r="A57" s="3" t="s">
        <v>98</v>
      </c>
    </row>
    <row r="58" spans="1:14">
      <c r="A58" s="4" t="s">
        <v>105</v>
      </c>
      <c r="H58" s="5" t="n">
        <v>1664177</v>
      </c>
    </row>
    <row r="59" spans="1:14">
      <c r="A59" s="3" t="s">
        <v>524</v>
      </c>
    </row>
    <row r="60" spans="1:14">
      <c r="A60" s="4" t="s">
        <v>538</v>
      </c>
      <c r="N60" s="5" t="n">
        <v>3700000</v>
      </c>
    </row>
    <row r="61" spans="1:14">
      <c r="A61" s="4" t="s">
        <v>540</v>
      </c>
      <c r="H61" s="7" t="n">
        <v>6300000</v>
      </c>
      <c r="I61" s="5" t="n">
        <v>6100000</v>
      </c>
    </row>
    <row r="62" spans="1:14">
      <c r="A62" s="4" t="s">
        <v>541</v>
      </c>
      <c r="H62" s="5" t="n">
        <v>0</v>
      </c>
    </row>
    <row r="63" spans="1:14">
      <c r="A63" s="4" t="s">
        <v>478</v>
      </c>
    </row>
    <row r="64" spans="1:14">
      <c r="A64" s="3" t="s">
        <v>98</v>
      </c>
    </row>
    <row r="65" spans="1:14">
      <c r="A65" s="4" t="s">
        <v>105</v>
      </c>
      <c r="H65" s="5" t="n">
        <v>0</v>
      </c>
    </row>
    <row r="66" spans="1:14">
      <c r="A66" s="3" t="s">
        <v>524</v>
      </c>
    </row>
    <row r="67" spans="1:14">
      <c r="A67" s="4" t="s">
        <v>526</v>
      </c>
      <c r="F67" s="5" t="n">
        <v>200000</v>
      </c>
      <c r="H67" s="7" t="n">
        <v>400000</v>
      </c>
    </row>
    <row r="68" spans="1:14">
      <c r="A68" s="4" t="s">
        <v>541</v>
      </c>
      <c r="H68" s="5" t="n">
        <v>575000</v>
      </c>
    </row>
    <row r="69" spans="1:14">
      <c r="A69" s="4" t="s">
        <v>546</v>
      </c>
      <c r="C69" s="5" t="n">
        <v>2000000</v>
      </c>
    </row>
    <row r="70" spans="1:14">
      <c r="A70" s="4" t="s">
        <v>547</v>
      </c>
    </row>
    <row r="71" spans="1:14">
      <c r="A71" s="3" t="s">
        <v>524</v>
      </c>
    </row>
    <row r="72" spans="1:14">
      <c r="A72" s="4" t="s">
        <v>541</v>
      </c>
      <c r="D72" s="5" t="n">
        <v>355000</v>
      </c>
    </row>
    <row r="73" spans="1:14">
      <c r="A73" s="4" t="s">
        <v>548</v>
      </c>
    </row>
    <row r="74" spans="1:14">
      <c r="A74" s="3" t="s">
        <v>524</v>
      </c>
    </row>
    <row r="75" spans="1:14">
      <c r="A75" s="4" t="s">
        <v>528</v>
      </c>
      <c r="H75" s="4" t="s">
        <v>529</v>
      </c>
    </row>
    <row r="76" spans="1:14">
      <c r="A76" s="4" t="s">
        <v>543</v>
      </c>
      <c r="H76" s="5" t="n">
        <v>1007750</v>
      </c>
    </row>
    <row r="77" spans="1:14">
      <c r="A77" s="4" t="s">
        <v>544</v>
      </c>
      <c r="H77" s="4" t="s">
        <v>529</v>
      </c>
    </row>
    <row r="78" spans="1:14">
      <c r="A78" s="4" t="s">
        <v>526</v>
      </c>
      <c r="F78" s="5" t="n">
        <v>400000</v>
      </c>
      <c r="H78" s="7" t="n">
        <v>500000</v>
      </c>
    </row>
    <row r="79" spans="1:14">
      <c r="A79" s="4" t="s">
        <v>480</v>
      </c>
    </row>
    <row r="80" spans="1:14">
      <c r="A80" s="3" t="s">
        <v>98</v>
      </c>
    </row>
    <row r="81" spans="1:14">
      <c r="A81" s="4" t="s">
        <v>105</v>
      </c>
      <c r="H81" s="5" t="n">
        <v>316456</v>
      </c>
    </row>
    <row r="82" spans="1:14">
      <c r="A82" s="3" t="s">
        <v>524</v>
      </c>
    </row>
    <row r="83" spans="1:14">
      <c r="A83" s="4" t="s">
        <v>540</v>
      </c>
      <c r="F83" s="7" t="n">
        <v>1461182</v>
      </c>
      <c r="G83" s="7" t="n">
        <v>400000</v>
      </c>
      <c r="H83" s="7" t="n">
        <v>1000000</v>
      </c>
      <c r="I83" s="7" t="n">
        <v>400000</v>
      </c>
    </row>
    <row r="84" spans="1:14">
      <c r="A84" s="4" t="s">
        <v>541</v>
      </c>
      <c r="H84" s="5" t="n">
        <v>0</v>
      </c>
    </row>
    <row r="85" spans="1:14">
      <c r="A85" s="4" t="s">
        <v>549</v>
      </c>
    </row>
    <row r="86" spans="1:14">
      <c r="A86" s="3" t="s">
        <v>98</v>
      </c>
    </row>
    <row r="87" spans="1:14">
      <c r="A87" s="4" t="s">
        <v>550</v>
      </c>
      <c r="M87" s="7" t="n">
        <v>15000000</v>
      </c>
    </row>
    <row r="88" spans="1:14">
      <c r="A88" s="4" t="s">
        <v>113</v>
      </c>
      <c r="J88" s="5" t="n">
        <v>848145</v>
      </c>
    </row>
    <row r="89" spans="1:14">
      <c r="A89" s="4" t="s">
        <v>523</v>
      </c>
      <c r="H89" s="7" t="n">
        <v>0</v>
      </c>
      <c r="J89" s="7" t="n">
        <v>5000000</v>
      </c>
    </row>
    <row r="90" spans="1:14">
      <c r="A90" s="4" t="s">
        <v>551</v>
      </c>
    </row>
    <row r="91" spans="1:14">
      <c r="A91" s="3" t="s">
        <v>516</v>
      </c>
    </row>
    <row r="92" spans="1:14">
      <c r="A92" s="4" t="s">
        <v>60</v>
      </c>
      <c r="F92" s="5" t="n">
        <v>0</v>
      </c>
      <c r="H92" s="5" t="n">
        <v>0</v>
      </c>
    </row>
    <row r="93" spans="1:14">
      <c r="A93" s="4" t="s">
        <v>552</v>
      </c>
      <c r="K93" s="7" t="n">
        <v>1000000</v>
      </c>
    </row>
    <row r="94" spans="1:14">
      <c r="A94" s="4" t="s">
        <v>61</v>
      </c>
      <c r="F94" s="5" t="n">
        <v>0</v>
      </c>
      <c r="H94" s="5" t="n">
        <v>0</v>
      </c>
    </row>
    <row r="95" spans="1:14">
      <c r="A95" s="4" t="s">
        <v>62</v>
      </c>
      <c r="F95" s="5" t="n">
        <v>0</v>
      </c>
      <c r="H95" s="5" t="n">
        <v>0</v>
      </c>
    </row>
    <row r="96" spans="1:14">
      <c r="A96" s="4" t="s">
        <v>291</v>
      </c>
    </row>
    <row r="97" spans="1:14">
      <c r="A97" s="3" t="s">
        <v>524</v>
      </c>
    </row>
    <row r="98" spans="1:14">
      <c r="A98" s="4" t="s">
        <v>322</v>
      </c>
      <c r="D98" s="5" t="n">
        <v>25</v>
      </c>
    </row>
    <row r="99" spans="1:14">
      <c r="A99" s="4" t="s">
        <v>553</v>
      </c>
    </row>
    <row r="100" spans="1:14">
      <c r="A100" s="3" t="s">
        <v>524</v>
      </c>
    </row>
    <row r="101" spans="1:14">
      <c r="A101" s="4" t="s">
        <v>554</v>
      </c>
      <c r="B101" s="5" t="n">
        <v>717500</v>
      </c>
    </row>
    <row r="102" spans="1:14">
      <c r="A102" s="4" t="s">
        <v>322</v>
      </c>
      <c r="B102" s="5" t="n">
        <v>83</v>
      </c>
    </row>
    <row r="103" spans="1:14">
      <c r="A103" s="4" t="s">
        <v>555</v>
      </c>
    </row>
    <row r="104" spans="1:14">
      <c r="A104" s="3" t="s">
        <v>524</v>
      </c>
    </row>
    <row r="105" spans="1:14">
      <c r="A105" s="4" t="s">
        <v>541</v>
      </c>
      <c r="B105" s="5" t="n">
        <v>7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27"/>
    <col customWidth="1" max="5" min="5" width="20"/>
  </cols>
  <sheetData>
    <row r="1" spans="1:5">
      <c r="A1" s="1" t="s">
        <v>96</v>
      </c>
      <c r="B1" s="2" t="s">
        <v>97</v>
      </c>
      <c r="C1" s="2" t="s">
        <v>98</v>
      </c>
      <c r="D1" s="2" t="s">
        <v>99</v>
      </c>
      <c r="E1" s="2" t="s">
        <v>100</v>
      </c>
    </row>
    <row r="2" spans="1:5">
      <c r="A2" s="4" t="s">
        <v>101</v>
      </c>
      <c r="C2" s="5" t="n">
        <v>47179486</v>
      </c>
    </row>
    <row r="3" spans="1:5">
      <c r="A3" s="4" t="s">
        <v>102</v>
      </c>
      <c r="B3" s="7" t="n">
        <v>102670362</v>
      </c>
      <c r="C3" s="7" t="n">
        <v>47183</v>
      </c>
      <c r="D3" s="7" t="n">
        <v>300725791</v>
      </c>
      <c r="E3" s="7" t="n">
        <v>-198102612</v>
      </c>
    </row>
    <row r="4" spans="1:5">
      <c r="A4" s="3" t="s">
        <v>103</v>
      </c>
    </row>
    <row r="5" spans="1:5">
      <c r="A5" s="4" t="s">
        <v>104</v>
      </c>
      <c r="B5" s="7" t="n">
        <v>3567987</v>
      </c>
      <c r="D5" s="5" t="n">
        <v>3567987</v>
      </c>
    </row>
    <row r="6" spans="1:5">
      <c r="A6" s="4" t="s">
        <v>105</v>
      </c>
      <c r="B6" s="5" t="n">
        <v>4693918</v>
      </c>
      <c r="C6" s="5" t="n">
        <v>4693918</v>
      </c>
    </row>
    <row r="7" spans="1:5">
      <c r="A7" s="4" t="s">
        <v>106</v>
      </c>
      <c r="B7" s="7" t="n">
        <v>8846064</v>
      </c>
      <c r="C7" s="7" t="n">
        <v>4694</v>
      </c>
      <c r="D7" s="5" t="n">
        <v>8841370</v>
      </c>
    </row>
    <row r="8" spans="1:5">
      <c r="A8" s="4" t="s">
        <v>107</v>
      </c>
      <c r="C8" s="5" t="n">
        <v>1763340</v>
      </c>
    </row>
    <row r="9" spans="1:5">
      <c r="A9" s="4" t="s">
        <v>108</v>
      </c>
      <c r="B9" s="5" t="n">
        <v>6370068</v>
      </c>
      <c r="C9" s="7" t="n">
        <v>1763</v>
      </c>
      <c r="D9" s="5" t="n">
        <v>6368305</v>
      </c>
    </row>
    <row r="10" spans="1:5">
      <c r="A10" s="4" t="s">
        <v>109</v>
      </c>
      <c r="C10" s="5" t="n">
        <v>5222017</v>
      </c>
    </row>
    <row r="11" spans="1:5">
      <c r="A11" s="4" t="s">
        <v>110</v>
      </c>
      <c r="B11" s="7" t="n">
        <v>32376505</v>
      </c>
      <c r="C11" s="7" t="n">
        <v>5222</v>
      </c>
      <c r="D11" s="5" t="n">
        <v>32371283</v>
      </c>
    </row>
    <row r="12" spans="1:5">
      <c r="A12" s="4" t="s">
        <v>111</v>
      </c>
      <c r="B12" s="5" t="n">
        <v>934991</v>
      </c>
      <c r="C12" s="5" t="n">
        <v>934991</v>
      </c>
    </row>
    <row r="13" spans="1:5">
      <c r="A13" s="4" t="s">
        <v>112</v>
      </c>
      <c r="B13" s="7" t="n">
        <v>0</v>
      </c>
      <c r="C13" s="7" t="n">
        <v>935</v>
      </c>
      <c r="D13" s="5" t="n">
        <v>-935</v>
      </c>
    </row>
    <row r="14" spans="1:5">
      <c r="A14" s="4" t="s">
        <v>113</v>
      </c>
      <c r="C14" s="5" t="n">
        <v>-848145</v>
      </c>
    </row>
    <row r="15" spans="1:5">
      <c r="A15" s="4" t="s">
        <v>114</v>
      </c>
      <c r="B15" s="5" t="n">
        <v>-5011015</v>
      </c>
      <c r="C15" s="7" t="n">
        <v>-848</v>
      </c>
      <c r="E15" s="5" t="n">
        <v>-5010167</v>
      </c>
    </row>
    <row r="16" spans="1:5">
      <c r="A16" s="4" t="s">
        <v>88</v>
      </c>
      <c r="B16" s="5" t="n">
        <v>46268618</v>
      </c>
      <c r="E16" s="5" t="n">
        <v>46268618</v>
      </c>
    </row>
    <row r="17" spans="1:5">
      <c r="A17" s="4" t="s">
        <v>115</v>
      </c>
      <c r="C17" s="5" t="n">
        <v>58945607</v>
      </c>
    </row>
    <row r="18" spans="1:5">
      <c r="A18" s="4" t="s">
        <v>116</v>
      </c>
      <c r="B18" s="5" t="n">
        <v>195088589</v>
      </c>
      <c r="C18" s="7" t="n">
        <v>58949</v>
      </c>
      <c r="D18" s="5" t="n">
        <v>351873801</v>
      </c>
      <c r="E18" s="5" t="n">
        <v>-156844161</v>
      </c>
    </row>
    <row r="19" spans="1:5">
      <c r="A19" s="3" t="s">
        <v>103</v>
      </c>
    </row>
    <row r="20" spans="1:5">
      <c r="A20" s="4" t="s">
        <v>104</v>
      </c>
      <c r="B20" s="7" t="n">
        <v>3502350</v>
      </c>
      <c r="D20" s="5" t="n">
        <v>3502350</v>
      </c>
    </row>
    <row r="21" spans="1:5">
      <c r="A21" s="4" t="s">
        <v>105</v>
      </c>
      <c r="B21" s="5" t="n">
        <v>2060964</v>
      </c>
      <c r="C21" s="5" t="n">
        <v>2060964</v>
      </c>
    </row>
    <row r="22" spans="1:5">
      <c r="A22" s="4" t="s">
        <v>106</v>
      </c>
      <c r="B22" s="7" t="n">
        <v>2778176</v>
      </c>
      <c r="C22" s="7" t="n">
        <v>2061</v>
      </c>
      <c r="D22" s="5" t="n">
        <v>2776115</v>
      </c>
    </row>
    <row r="23" spans="1:5">
      <c r="A23" s="4" t="s">
        <v>107</v>
      </c>
      <c r="C23" s="5" t="n">
        <v>675000</v>
      </c>
    </row>
    <row r="24" spans="1:5">
      <c r="A24" s="4" t="s">
        <v>108</v>
      </c>
      <c r="B24" s="5" t="n">
        <v>2396250</v>
      </c>
      <c r="C24" s="7" t="n">
        <v>675</v>
      </c>
      <c r="D24" s="5" t="n">
        <v>2395575</v>
      </c>
    </row>
    <row r="25" spans="1:5">
      <c r="A25" s="4" t="s">
        <v>117</v>
      </c>
      <c r="C25" s="5" t="n">
        <v>9200000</v>
      </c>
    </row>
    <row r="26" spans="1:5">
      <c r="A26" s="4" t="s">
        <v>118</v>
      </c>
      <c r="B26" s="7" t="n">
        <v>42995371</v>
      </c>
      <c r="C26" s="7" t="n">
        <v>9200</v>
      </c>
      <c r="D26" s="5" t="n">
        <v>42986171</v>
      </c>
    </row>
    <row r="27" spans="1:5">
      <c r="A27" s="4" t="s">
        <v>111</v>
      </c>
      <c r="B27" s="5" t="n">
        <v>913195</v>
      </c>
      <c r="C27" s="5" t="n">
        <v>913195</v>
      </c>
    </row>
    <row r="28" spans="1:5">
      <c r="A28" s="4" t="s">
        <v>112</v>
      </c>
      <c r="B28" s="7" t="n">
        <v>0</v>
      </c>
      <c r="C28" s="7" t="n">
        <v>913</v>
      </c>
      <c r="D28" s="5" t="n">
        <v>-913</v>
      </c>
    </row>
    <row r="29" spans="1:5">
      <c r="A29" s="4" t="s">
        <v>119</v>
      </c>
      <c r="B29" s="5" t="n">
        <v>-507398</v>
      </c>
      <c r="D29" s="5" t="n">
        <v>-507398</v>
      </c>
    </row>
    <row r="30" spans="1:5">
      <c r="A30" s="4" t="s">
        <v>88</v>
      </c>
      <c r="B30" s="5" t="n">
        <v>1302441</v>
      </c>
      <c r="E30" s="5" t="n">
        <v>1302441</v>
      </c>
    </row>
    <row r="31" spans="1:5">
      <c r="A31" s="4" t="s">
        <v>120</v>
      </c>
      <c r="C31" s="5" t="n">
        <v>71794766</v>
      </c>
    </row>
    <row r="32" spans="1:5">
      <c r="A32" s="4" t="s">
        <v>121</v>
      </c>
      <c r="B32" s="7" t="n">
        <v>247555779</v>
      </c>
      <c r="C32" s="7" t="n">
        <v>71798</v>
      </c>
      <c r="D32" s="7" t="n">
        <v>403025701</v>
      </c>
      <c r="E32" s="7" t="n">
        <v>-1555417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556</v>
      </c>
      <c r="B1" s="2" t="s">
        <v>557</v>
      </c>
      <c r="C1" s="2" t="s">
        <v>2</v>
      </c>
      <c r="D1" s="2" t="s">
        <v>558</v>
      </c>
      <c r="E1" s="2" t="s">
        <v>559</v>
      </c>
      <c r="F1" s="2" t="s">
        <v>2</v>
      </c>
      <c r="G1" s="2" t="s">
        <v>27</v>
      </c>
      <c r="H1" s="2" t="s">
        <v>560</v>
      </c>
      <c r="I1" s="2" t="s">
        <v>561</v>
      </c>
    </row>
    <row r="2" spans="1:9">
      <c r="A2" s="3" t="s">
        <v>562</v>
      </c>
    </row>
    <row r="3" spans="1:9">
      <c r="A3" s="4" t="s">
        <v>563</v>
      </c>
      <c r="G3" s="5" t="n">
        <v>425000</v>
      </c>
    </row>
    <row r="4" spans="1:9">
      <c r="A4" s="4" t="s">
        <v>521</v>
      </c>
      <c r="F4" s="5" t="n">
        <v>675000</v>
      </c>
      <c r="G4" s="5" t="n">
        <v>1763340</v>
      </c>
    </row>
    <row r="5" spans="1:9">
      <c r="A5" s="4" t="s">
        <v>117</v>
      </c>
      <c r="D5" s="5" t="n">
        <v>9200000</v>
      </c>
    </row>
    <row r="6" spans="1:9">
      <c r="A6" s="4" t="s">
        <v>564</v>
      </c>
    </row>
    <row r="7" spans="1:9">
      <c r="A7" s="3" t="s">
        <v>562</v>
      </c>
    </row>
    <row r="8" spans="1:9">
      <c r="A8" s="4" t="s">
        <v>563</v>
      </c>
      <c r="H8" s="5" t="n">
        <v>1000000</v>
      </c>
      <c r="I8" s="5" t="n">
        <v>1000000</v>
      </c>
    </row>
    <row r="9" spans="1:9">
      <c r="A9" s="4" t="s">
        <v>565</v>
      </c>
      <c r="H9" s="9" t="n">
        <v>3.55</v>
      </c>
    </row>
    <row r="10" spans="1:9">
      <c r="A10" s="4" t="s">
        <v>566</v>
      </c>
      <c r="B10" s="5" t="n">
        <v>50000</v>
      </c>
    </row>
    <row r="11" spans="1:9">
      <c r="A11" s="4" t="s">
        <v>567</v>
      </c>
    </row>
    <row r="12" spans="1:9">
      <c r="A12" s="3" t="s">
        <v>562</v>
      </c>
    </row>
    <row r="13" spans="1:9">
      <c r="A13" s="4" t="s">
        <v>565</v>
      </c>
      <c r="I13" s="7" t="n">
        <v>4</v>
      </c>
    </row>
    <row r="14" spans="1:9">
      <c r="A14" s="4" t="s">
        <v>568</v>
      </c>
    </row>
    <row r="15" spans="1:9">
      <c r="A15" s="3" t="s">
        <v>562</v>
      </c>
    </row>
    <row r="16" spans="1:9">
      <c r="A16" s="4" t="s">
        <v>565</v>
      </c>
      <c r="I16" s="7" t="n">
        <v>7</v>
      </c>
    </row>
    <row r="17" spans="1:9">
      <c r="A17" s="4" t="s">
        <v>569</v>
      </c>
    </row>
    <row r="18" spans="1:9">
      <c r="A18" s="3" t="s">
        <v>562</v>
      </c>
    </row>
    <row r="19" spans="1:9">
      <c r="A19" s="4" t="s">
        <v>565</v>
      </c>
      <c r="E19" s="9" t="n">
        <v>3.55</v>
      </c>
      <c r="G19" s="9" t="n">
        <v>3.55</v>
      </c>
    </row>
    <row r="20" spans="1:9">
      <c r="A20" s="4" t="s">
        <v>521</v>
      </c>
      <c r="E20" s="5" t="n">
        <v>425000</v>
      </c>
      <c r="G20" s="5" t="n">
        <v>275000</v>
      </c>
    </row>
    <row r="21" spans="1:9">
      <c r="A21" s="4" t="s">
        <v>117</v>
      </c>
      <c r="E21" s="5" t="n">
        <v>425000</v>
      </c>
      <c r="G21" s="5" t="n">
        <v>275000</v>
      </c>
    </row>
    <row r="22" spans="1:9">
      <c r="A22" s="4" t="s">
        <v>432</v>
      </c>
    </row>
    <row r="23" spans="1:9">
      <c r="A23" s="3" t="s">
        <v>562</v>
      </c>
    </row>
    <row r="24" spans="1:9">
      <c r="A24" s="4" t="s">
        <v>565</v>
      </c>
      <c r="C24" s="9" t="n">
        <v>3.55</v>
      </c>
      <c r="F24" s="9" t="n">
        <v>3.55</v>
      </c>
    </row>
    <row r="25" spans="1:9">
      <c r="A25" s="4" t="s">
        <v>521</v>
      </c>
      <c r="C25" s="5" t="n">
        <v>250000</v>
      </c>
    </row>
    <row r="26" spans="1:9">
      <c r="A26" s="4" t="s">
        <v>117</v>
      </c>
      <c r="C26" s="5" t="n">
        <v>250000</v>
      </c>
    </row>
    <row r="27" spans="1:9">
      <c r="A27" s="4" t="s">
        <v>570</v>
      </c>
    </row>
    <row r="28" spans="1:9">
      <c r="A28" s="3" t="s">
        <v>562</v>
      </c>
    </row>
    <row r="29" spans="1:9">
      <c r="A29" s="4" t="s">
        <v>571</v>
      </c>
      <c r="G29" s="5" t="n">
        <v>250000</v>
      </c>
    </row>
    <row r="30" spans="1:9">
      <c r="A30" s="4" t="s">
        <v>572</v>
      </c>
    </row>
    <row r="31" spans="1:9">
      <c r="A31" s="3" t="s">
        <v>562</v>
      </c>
    </row>
    <row r="32" spans="1:9">
      <c r="A32" s="4" t="s">
        <v>571</v>
      </c>
      <c r="G32" s="5" t="n">
        <v>2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3</v>
      </c>
      <c r="B1" s="2" t="s">
        <v>2</v>
      </c>
      <c r="C1" s="2" t="s">
        <v>27</v>
      </c>
    </row>
    <row r="2" spans="1:3">
      <c r="A2" s="3" t="s">
        <v>562</v>
      </c>
    </row>
    <row r="3" spans="1:3">
      <c r="A3" s="4" t="s">
        <v>361</v>
      </c>
      <c r="B3" s="5" t="n">
        <v>0</v>
      </c>
      <c r="C3" s="5" t="n">
        <v>675000</v>
      </c>
    </row>
    <row r="4" spans="1:3">
      <c r="A4" s="4" t="s">
        <v>574</v>
      </c>
    </row>
    <row r="5" spans="1:3">
      <c r="A5" s="3" t="s">
        <v>562</v>
      </c>
    </row>
    <row r="6" spans="1:3">
      <c r="A6" s="4" t="s">
        <v>361</v>
      </c>
      <c r="B6" s="5" t="n">
        <v>0</v>
      </c>
      <c r="C6" s="5" t="n">
        <v>425000</v>
      </c>
    </row>
    <row r="7" spans="1:3">
      <c r="A7" s="4" t="s">
        <v>565</v>
      </c>
      <c r="B7" s="9" t="n">
        <v>3.55</v>
      </c>
    </row>
    <row r="8" spans="1:3">
      <c r="A8" s="4" t="s">
        <v>432</v>
      </c>
    </row>
    <row r="9" spans="1:3">
      <c r="A9" s="3" t="s">
        <v>562</v>
      </c>
    </row>
    <row r="10" spans="1:3">
      <c r="A10" s="4" t="s">
        <v>361</v>
      </c>
      <c r="B10" s="5" t="n">
        <v>0</v>
      </c>
      <c r="C10" s="5" t="n">
        <v>250000</v>
      </c>
    </row>
    <row r="11" spans="1:3">
      <c r="A11" s="4" t="s">
        <v>565</v>
      </c>
      <c r="B11" s="9" t="n">
        <v>3.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575</v>
      </c>
      <c r="B1" s="2" t="s">
        <v>1</v>
      </c>
      <c r="C1" s="2" t="s">
        <v>123</v>
      </c>
    </row>
    <row r="2" spans="1:3">
      <c r="B2" s="2" t="s">
        <v>2</v>
      </c>
      <c r="C2" s="2" t="s">
        <v>27</v>
      </c>
    </row>
    <row r="3" spans="1:3">
      <c r="A3" s="3" t="s">
        <v>576</v>
      </c>
    </row>
    <row r="4" spans="1:3">
      <c r="A4" s="4" t="s">
        <v>459</v>
      </c>
      <c r="B4" s="5" t="n">
        <v>675000</v>
      </c>
    </row>
    <row r="5" spans="1:3">
      <c r="A5" s="4" t="s">
        <v>460</v>
      </c>
      <c r="B5" s="5" t="n">
        <v>0</v>
      </c>
    </row>
    <row r="6" spans="1:3">
      <c r="A6" s="4" t="s">
        <v>457</v>
      </c>
      <c r="B6" s="5" t="n">
        <v>-675000</v>
      </c>
    </row>
    <row r="7" spans="1:3">
      <c r="A7" s="4" t="s">
        <v>461</v>
      </c>
      <c r="B7" s="5" t="n">
        <v>0</v>
      </c>
      <c r="C7" s="5" t="n">
        <v>-200000</v>
      </c>
    </row>
    <row r="8" spans="1:3">
      <c r="A8" s="4" t="s">
        <v>459</v>
      </c>
      <c r="B8" s="5" t="n">
        <v>0</v>
      </c>
      <c r="C8" s="5" t="n">
        <v>675000</v>
      </c>
    </row>
    <row r="9" spans="1:3">
      <c r="A9" s="4" t="s">
        <v>462</v>
      </c>
      <c r="B9" s="5" t="n">
        <v>0</v>
      </c>
    </row>
    <row r="10" spans="1:3">
      <c r="A10" s="3" t="s">
        <v>463</v>
      </c>
    </row>
    <row r="11" spans="1:3">
      <c r="A11" s="4" t="s">
        <v>577</v>
      </c>
      <c r="B11" s="9" t="n">
        <v>3.55</v>
      </c>
    </row>
    <row r="12" spans="1:3">
      <c r="A12" s="4" t="s">
        <v>578</v>
      </c>
      <c r="B12" s="5" t="n">
        <v>0</v>
      </c>
    </row>
    <row r="13" spans="1:3">
      <c r="A13" s="4" t="s">
        <v>579</v>
      </c>
      <c r="B13" s="11" t="n">
        <v>3.55</v>
      </c>
    </row>
    <row r="14" spans="1:3">
      <c r="A14" s="4" t="s">
        <v>580</v>
      </c>
      <c r="B14" s="5" t="n">
        <v>0</v>
      </c>
    </row>
    <row r="15" spans="1:3">
      <c r="A15" s="4" t="s">
        <v>577</v>
      </c>
      <c r="B15" s="5" t="n">
        <v>0</v>
      </c>
      <c r="C15" s="9" t="n">
        <v>3.55</v>
      </c>
    </row>
    <row r="16" spans="1:3">
      <c r="A16" s="4" t="s">
        <v>581</v>
      </c>
      <c r="B16"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 customWidth="1" max="6" min="6" width="14"/>
  </cols>
  <sheetData>
    <row r="1" spans="1:6">
      <c r="A1" s="1" t="s">
        <v>582</v>
      </c>
      <c r="B1" s="2" t="s">
        <v>68</v>
      </c>
      <c r="D1" s="2" t="s">
        <v>1</v>
      </c>
    </row>
    <row r="2" spans="1:6">
      <c r="B2" s="2" t="s">
        <v>2</v>
      </c>
      <c r="C2" s="2" t="s">
        <v>69</v>
      </c>
      <c r="D2" s="2" t="s">
        <v>2</v>
      </c>
      <c r="E2" s="2" t="s">
        <v>69</v>
      </c>
      <c r="F2" s="2" t="s">
        <v>27</v>
      </c>
    </row>
    <row r="3" spans="1:6">
      <c r="A3" s="3" t="s">
        <v>181</v>
      </c>
    </row>
    <row r="4" spans="1:6">
      <c r="A4" s="4" t="s">
        <v>37</v>
      </c>
      <c r="C4" s="7" t="n">
        <v>33600000</v>
      </c>
    </row>
    <row r="5" spans="1:6">
      <c r="A5" s="4" t="s">
        <v>583</v>
      </c>
      <c r="B5" s="7" t="n">
        <v>0</v>
      </c>
      <c r="D5" s="7" t="n">
        <v>0</v>
      </c>
      <c r="F5" s="7" t="n">
        <v>0</v>
      </c>
    </row>
    <row r="6" spans="1:6">
      <c r="A6" s="4" t="s">
        <v>584</v>
      </c>
      <c r="B6" s="7" t="n">
        <v>-2732356</v>
      </c>
      <c r="C6" s="7" t="n">
        <v>-27219764</v>
      </c>
      <c r="D6" s="7" t="n">
        <v>-2732064</v>
      </c>
      <c r="E6" s="7" t="n">
        <v>-27125446</v>
      </c>
    </row>
    <row r="7" spans="1:6">
      <c r="A7" s="4" t="s">
        <v>585</v>
      </c>
      <c r="D7" s="4" t="s">
        <v>586</v>
      </c>
    </row>
    <row r="8" spans="1:6">
      <c r="A8" s="4" t="s">
        <v>587</v>
      </c>
      <c r="D8" s="7" t="n">
        <v>0</v>
      </c>
      <c r="E8"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22</v>
      </c>
      <c r="B1" s="2" t="s">
        <v>68</v>
      </c>
      <c r="D1" s="2" t="s">
        <v>1</v>
      </c>
      <c r="F1" s="2" t="s">
        <v>123</v>
      </c>
    </row>
    <row r="2" spans="1:6">
      <c r="B2" s="2" t="s">
        <v>2</v>
      </c>
      <c r="C2" s="2" t="s">
        <v>69</v>
      </c>
      <c r="D2" s="2" t="s">
        <v>2</v>
      </c>
      <c r="E2" s="2" t="s">
        <v>69</v>
      </c>
      <c r="F2" s="2" t="s">
        <v>27</v>
      </c>
    </row>
    <row r="3" spans="1:6">
      <c r="A3" s="3" t="s">
        <v>124</v>
      </c>
    </row>
    <row r="4" spans="1:6">
      <c r="A4" s="4" t="s">
        <v>88</v>
      </c>
      <c r="B4" s="7" t="n">
        <v>856595</v>
      </c>
      <c r="C4" s="7" t="n">
        <v>29618389</v>
      </c>
      <c r="D4" s="7" t="n">
        <v>1302441</v>
      </c>
      <c r="E4" s="7" t="n">
        <v>31973286</v>
      </c>
      <c r="F4" s="7" t="n">
        <v>46268618</v>
      </c>
    </row>
    <row r="5" spans="1:6">
      <c r="A5" s="3" t="s">
        <v>125</v>
      </c>
    </row>
    <row r="6" spans="1:6">
      <c r="A6" s="4" t="s">
        <v>76</v>
      </c>
      <c r="D6" s="5" t="n">
        <v>4650014</v>
      </c>
      <c r="E6" s="5" t="n">
        <v>1505182</v>
      </c>
    </row>
    <row r="7" spans="1:6">
      <c r="A7" s="4" t="s">
        <v>104</v>
      </c>
      <c r="D7" s="5" t="n">
        <v>3502350</v>
      </c>
      <c r="E7" s="5" t="n">
        <v>1643352</v>
      </c>
    </row>
    <row r="8" spans="1:6">
      <c r="A8" s="4" t="s">
        <v>37</v>
      </c>
      <c r="D8" s="5" t="n">
        <v>-444230</v>
      </c>
      <c r="E8" s="5" t="n">
        <v>-27269800</v>
      </c>
    </row>
    <row r="9" spans="1:6">
      <c r="A9" s="4" t="s">
        <v>126</v>
      </c>
      <c r="B9" s="5" t="n">
        <v>9229</v>
      </c>
      <c r="C9" s="5" t="n">
        <v>-18201</v>
      </c>
      <c r="D9" s="5" t="n">
        <v>11429</v>
      </c>
      <c r="E9" s="5" t="n">
        <v>-34553</v>
      </c>
    </row>
    <row r="10" spans="1:6">
      <c r="A10" s="4" t="s">
        <v>127</v>
      </c>
      <c r="D10" s="5" t="n">
        <v>26000</v>
      </c>
      <c r="E10" s="5" t="n">
        <v>-4000</v>
      </c>
    </row>
    <row r="11" spans="1:6">
      <c r="A11" s="4" t="s">
        <v>128</v>
      </c>
      <c r="D11" s="5" t="n">
        <v>34342</v>
      </c>
      <c r="E11" s="5" t="n">
        <v>0</v>
      </c>
    </row>
    <row r="12" spans="1:6">
      <c r="A12" s="4" t="s">
        <v>129</v>
      </c>
      <c r="D12" s="5" t="n">
        <v>0</v>
      </c>
      <c r="E12" s="5" t="n">
        <v>545614</v>
      </c>
    </row>
    <row r="13" spans="1:6">
      <c r="A13" s="3" t="s">
        <v>130</v>
      </c>
    </row>
    <row r="14" spans="1:6">
      <c r="A14" s="4" t="s">
        <v>131</v>
      </c>
      <c r="D14" s="5" t="n">
        <v>5862051</v>
      </c>
      <c r="E14" s="5" t="n">
        <v>3098088</v>
      </c>
    </row>
    <row r="15" spans="1:6">
      <c r="A15" s="4" t="s">
        <v>132</v>
      </c>
      <c r="D15" s="5" t="n">
        <v>1610514</v>
      </c>
      <c r="E15" s="5" t="n">
        <v>-2300347</v>
      </c>
    </row>
    <row r="16" spans="1:6">
      <c r="A16" s="4" t="s">
        <v>133</v>
      </c>
      <c r="D16" s="5" t="n">
        <v>161914</v>
      </c>
      <c r="E16" s="5" t="n">
        <v>1136350</v>
      </c>
    </row>
    <row r="17" spans="1:6">
      <c r="A17" s="4" t="s">
        <v>45</v>
      </c>
      <c r="D17" s="5" t="n">
        <v>-54560</v>
      </c>
      <c r="E17" s="5" t="n">
        <v>17997</v>
      </c>
    </row>
    <row r="18" spans="1:6">
      <c r="A18" s="4" t="s">
        <v>134</v>
      </c>
      <c r="D18" s="5" t="n">
        <v>16662265</v>
      </c>
      <c r="E18" s="5" t="n">
        <v>10311169</v>
      </c>
    </row>
    <row r="19" spans="1:6">
      <c r="A19" s="3" t="s">
        <v>135</v>
      </c>
    </row>
    <row r="20" spans="1:6">
      <c r="A20" s="4" t="s">
        <v>136</v>
      </c>
      <c r="D20" s="5" t="n">
        <v>-595126</v>
      </c>
      <c r="E20" s="5" t="n">
        <v>-494744</v>
      </c>
    </row>
    <row r="21" spans="1:6">
      <c r="A21" s="4" t="s">
        <v>137</v>
      </c>
      <c r="D21" s="5" t="n">
        <v>-65802792</v>
      </c>
      <c r="E21" s="5" t="n">
        <v>0</v>
      </c>
    </row>
    <row r="22" spans="1:6">
      <c r="A22" s="4" t="s">
        <v>138</v>
      </c>
      <c r="D22" s="5" t="n">
        <v>-66397918</v>
      </c>
      <c r="E22" s="5" t="n">
        <v>-494744</v>
      </c>
    </row>
    <row r="23" spans="1:6">
      <c r="A23" s="3" t="s">
        <v>139</v>
      </c>
    </row>
    <row r="24" spans="1:6">
      <c r="A24" s="4" t="s">
        <v>140</v>
      </c>
      <c r="D24" s="5" t="n">
        <v>2778176</v>
      </c>
      <c r="E24" s="5" t="n">
        <v>3134604</v>
      </c>
    </row>
    <row r="25" spans="1:6">
      <c r="A25" s="4" t="s">
        <v>141</v>
      </c>
      <c r="D25" s="5" t="n">
        <v>42995371</v>
      </c>
      <c r="E25" s="5" t="n">
        <v>0</v>
      </c>
    </row>
    <row r="26" spans="1:6">
      <c r="A26" s="4" t="s">
        <v>142</v>
      </c>
      <c r="D26" s="5" t="n">
        <v>2396250</v>
      </c>
      <c r="E26" s="5" t="n">
        <v>0</v>
      </c>
    </row>
    <row r="27" spans="1:6">
      <c r="A27" s="4" t="s">
        <v>143</v>
      </c>
      <c r="D27" s="5" t="n">
        <v>-139541</v>
      </c>
      <c r="E27" s="5" t="n">
        <v>-214585</v>
      </c>
    </row>
    <row r="28" spans="1:6">
      <c r="A28" s="4" t="s">
        <v>144</v>
      </c>
      <c r="D28" s="5" t="n">
        <v>15000000</v>
      </c>
      <c r="E28" s="5" t="n">
        <v>0</v>
      </c>
    </row>
    <row r="29" spans="1:6">
      <c r="A29" s="4" t="s">
        <v>145</v>
      </c>
      <c r="D29" s="5" t="n">
        <v>-507398</v>
      </c>
      <c r="E29" s="5" t="n">
        <v>0</v>
      </c>
    </row>
    <row r="30" spans="1:6">
      <c r="A30" s="4" t="s">
        <v>146</v>
      </c>
      <c r="D30" s="5" t="n">
        <v>-1875000</v>
      </c>
      <c r="E30" s="5" t="n">
        <v>0</v>
      </c>
    </row>
    <row r="31" spans="1:6">
      <c r="A31" s="4" t="s">
        <v>147</v>
      </c>
      <c r="D31" s="5" t="n">
        <v>60647858</v>
      </c>
      <c r="E31" s="5" t="n">
        <v>2920019</v>
      </c>
    </row>
    <row r="32" spans="1:6">
      <c r="A32" s="4" t="s">
        <v>148</v>
      </c>
      <c r="D32" s="5" t="n">
        <v>10912205</v>
      </c>
      <c r="E32" s="5" t="n">
        <v>12736444</v>
      </c>
    </row>
    <row r="33" spans="1:6">
      <c r="A33" s="4" t="s">
        <v>149</v>
      </c>
      <c r="D33" s="5" t="n">
        <v>-11429</v>
      </c>
      <c r="E33" s="5" t="n">
        <v>34553</v>
      </c>
    </row>
    <row r="34" spans="1:6">
      <c r="A34" s="4" t="s">
        <v>150</v>
      </c>
      <c r="D34" s="5" t="n">
        <v>10900776</v>
      </c>
      <c r="E34" s="5" t="n">
        <v>12770997</v>
      </c>
    </row>
    <row r="35" spans="1:6">
      <c r="A35" s="4" t="s">
        <v>151</v>
      </c>
      <c r="D35" s="5" t="n">
        <v>22246015</v>
      </c>
      <c r="E35" s="5" t="n">
        <v>19298038</v>
      </c>
      <c r="F35" s="5" t="n">
        <v>19298038</v>
      </c>
    </row>
    <row r="36" spans="1:6">
      <c r="A36" s="4" t="s">
        <v>152</v>
      </c>
      <c r="B36" s="7" t="n">
        <v>33146791</v>
      </c>
      <c r="C36" s="7" t="n">
        <v>32069035</v>
      </c>
      <c r="D36" s="5" t="n">
        <v>33146791</v>
      </c>
      <c r="E36" s="5" t="n">
        <v>32069035</v>
      </c>
      <c r="F36" s="7" t="n">
        <v>22246015</v>
      </c>
    </row>
    <row r="37" spans="1:6">
      <c r="A37" s="3" t="s">
        <v>153</v>
      </c>
    </row>
    <row r="38" spans="1:6">
      <c r="A38" s="4" t="s">
        <v>154</v>
      </c>
      <c r="D38" s="7" t="n">
        <v>140911</v>
      </c>
      <c r="E38" s="7" t="n">
        <v>1210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49:56Z</dcterms:created>
  <dcterms:modified xmlns:dcterms="http://purl.org/dc/terms/" xmlns:xsi="http://www.w3.org/2001/XMLSchema-instance" xsi:type="dcterms:W3CDTF">2017-08-04T16:49:56Z</dcterms:modified>
</cp:coreProperties>
</file>